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AND SUMMA" sheetId="10" r:id="rId10"/>
    <s:sheet name="SUPPLEMENTAL CASH FLOW INFORMAT" sheetId="11" r:id="rId11"/>
    <s:sheet name="INVENTORIES CONSIST OF THE FOLL" sheetId="12" r:id="rId12"/>
    <s:sheet name="PROPERTY AND EQUIPMENT_" sheetId="13" r:id="rId13"/>
    <s:sheet name="ACCRUED EXPENSES_" sheetId="14" r:id="rId14"/>
    <s:sheet name="FAIR VALUE OF FINANCIAL INSTRUM" sheetId="15" r:id="rId15"/>
    <s:sheet name="REVOLVING CREDIT LINE" sheetId="16" r:id="rId16"/>
    <s:sheet name="EQUITY LINES OF CREDIT_" sheetId="17" r:id="rId17"/>
    <s:sheet name="RELATED PARTY TRANSACTIONS_" sheetId="18" r:id="rId18"/>
    <s:sheet name="OTHER TERMED DEBTS" sheetId="19" r:id="rId19"/>
    <s:sheet name="STOCKHOLDERS' EQUITY_" sheetId="20" r:id="rId20"/>
    <s:sheet name="MAJOR CUSTOMERS AND SEGMENTS_" sheetId="21" r:id="rId21"/>
    <s:sheet name="COMMITMENTS AND CONTINGENCIES_" sheetId="22" r:id="rId22"/>
    <s:sheet name="SUBSEQUENT EVENTS_" sheetId="23" r:id="rId23"/>
    <s:sheet name="BASIS OF PRESENTATION AND SUM24" sheetId="24" r:id="rId24"/>
    <s:sheet name="BASIS OF PRESENTATION AND SUM25" sheetId="25" r:id="rId25"/>
    <s:sheet name="SUPPLEMENTAL CASH FLOW INFORM26" sheetId="26" r:id="rId26"/>
    <s:sheet name="INVENTORIES CONSIST OF THE FO27" sheetId="27" r:id="rId27"/>
    <s:sheet name="PROPERTY AND EQUIPMENT_ (Tables" sheetId="28" r:id="rId28"/>
    <s:sheet name="ACCRUED EXPENSES_ (Tables)" sheetId="29" r:id="rId29"/>
    <s:sheet name="REVOLVING CREDIT LINE (Tables)" sheetId="30" r:id="rId30"/>
    <s:sheet name="RELATED PARTY TRANSACTIONS_ (Ta" sheetId="31" r:id="rId31"/>
    <s:sheet name="OTHER TERMED DEBTS (Tables)" sheetId="32" r:id="rId32"/>
    <s:sheet name="BASIS OF PRESENTATION AND SUM33" sheetId="33" r:id="rId33"/>
    <s:sheet name="BASIS OF PRESENTATION AND SUM34" sheetId="34" r:id="rId34"/>
    <s:sheet name="SUPPLEMENTAL CASH FLOW INFORM35" sheetId="35" r:id="rId35"/>
    <s:sheet name="SUPPLEMENTAL CASH FLOW INFORM36" sheetId="36" r:id="rId36"/>
    <s:sheet name="INVENTORIES CONSIST OF THE FO37" sheetId="37" r:id="rId37"/>
    <s:sheet name="INVENTORIES CONSIST OF THE FO38" sheetId="38" r:id="rId38"/>
    <s:sheet name="PROPERTY AND EQUIPMENT_ (Detail" sheetId="39" r:id="rId39"/>
    <s:sheet name="PROPERTY AND EQUIPMENT_ (Deta40" sheetId="40" r:id="rId40"/>
    <s:sheet name="ACCRUED EXPENSES_ (Details)" sheetId="41" r:id="rId41"/>
    <s:sheet name="ACCRUED EXPENSES_ (Details Text" sheetId="42" r:id="rId42"/>
    <s:sheet name="FAIR VALUE OF FINANCIAL INSTR43" sheetId="43" r:id="rId43"/>
    <s:sheet name="REVOLVING CREDIT LINE (Details)" sheetId="44" r:id="rId44"/>
    <s:sheet name="REVOLVING CREDIT LINE (Details " sheetId="45" r:id="rId45"/>
    <s:sheet name="REVOLVING CREDIT LINE (Detail46" sheetId="46" r:id="rId46"/>
    <s:sheet name="EQUITY LINES OF CREDIT (Details" sheetId="47" r:id="rId47"/>
    <s:sheet name="RELATED PARTY TRANSACTIONS_ (De" sheetId="48" r:id="rId48"/>
    <s:sheet name="RELATED PARTY TRANSACTIONS_ (49" sheetId="49" r:id="rId49"/>
    <s:sheet name="OTHER TERMED DEBTS (Details)" sheetId="50" r:id="rId50"/>
    <s:sheet name="OTHER TERMED DEBTS (Details 1)" sheetId="51" r:id="rId51"/>
    <s:sheet name="OTHER TERMED DEBTS (Details 2)" sheetId="52" r:id="rId52"/>
    <s:sheet name="OTHER TERMED DEBTS (Details Tex" sheetId="53" r:id="rId53"/>
    <s:sheet name="STOCKHOLDERS' EQUITY_ (Details " sheetId="54" r:id="rId54"/>
    <s:sheet name="MAJOR CUSTOMERS AND SEGMENTS_ (" sheetId="55" r:id="rId55"/>
    <s:sheet name="COMMITMENTS AND CONTINGENCIES_ " sheetId="56" r:id="rId56"/>
    <s:sheet name="SUBSEQUENT EVENTS_ (Details Tex" sheetId="57" r:id="rId57"/>
  </s:sheets>
  <s:definedNames/>
  <s:calcPr calcId="124519" calcMode="auto" fullCalcOnLoad="1"/>
</s:workbook>
</file>

<file path=xl/sharedStrings.xml><?xml version="1.0" encoding="utf-8"?>
<sst xmlns="http://schemas.openxmlformats.org/spreadsheetml/2006/main" uniqueCount="597">
  <si>
    <t>Document And Entity Information - shares</t>
  </si>
  <si>
    <t>9 Months Ended</t>
  </si>
  <si>
    <t>Mar. 31, 2016</t>
  </si>
  <si>
    <t>May. 23, 2016</t>
  </si>
  <si>
    <t>Document Information [Line Items]</t>
  </si>
  <si>
    <t>Entity Registrant Name</t>
  </si>
  <si>
    <t>Microphase Corp</t>
  </si>
  <si>
    <t>Entity Central Index Key</t>
  </si>
  <si>
    <t>Current Fiscal Year End Date</t>
  </si>
  <si>
    <t>--06-30</t>
  </si>
  <si>
    <t>Entity Filer Category</t>
  </si>
  <si>
    <t>Smaller Reporting Company</t>
  </si>
  <si>
    <t>Entity Common Stock, Shares Outstanding</t>
  </si>
  <si>
    <t>Document Type</t>
  </si>
  <si>
    <t>10-Q</t>
  </si>
  <si>
    <t>Amendment Flag</t>
  </si>
  <si>
    <t>false</t>
  </si>
  <si>
    <t>Document Period End Date</t>
  </si>
  <si>
    <t>Mar. 31,
		2016</t>
  </si>
  <si>
    <t>Document Fiscal Period Focus</t>
  </si>
  <si>
    <t>Q3</t>
  </si>
  <si>
    <t>Document Fiscal Year Focus</t>
  </si>
  <si>
    <t>Condensed Consolidated Balance Sheets - USD ($)</t>
  </si>
  <si>
    <t>Jun. 30, 2015</t>
  </si>
  <si>
    <t>CURRENT ASSETS</t>
  </si>
  <si>
    <t>Cash and cash equivalents</t>
  </si>
  <si>
    <t>Accounts receivable, net of allowance of $5,000 on March 31, 2016 and June 30, 2015</t>
  </si>
  <si>
    <t>Inventory</t>
  </si>
  <si>
    <t>Due from related parties</t>
  </si>
  <si>
    <t>Prepaid and other current assets</t>
  </si>
  <si>
    <t>TOTAL CURRENT ASSETS</t>
  </si>
  <si>
    <t>Property and equipment, net</t>
  </si>
  <si>
    <t>OTHER ASSETS</t>
  </si>
  <si>
    <t>Cash - restricted</t>
  </si>
  <si>
    <t>Intangible assets</t>
  </si>
  <si>
    <t>Investments</t>
  </si>
  <si>
    <t>Other assets</t>
  </si>
  <si>
    <t>TOTAL OTHER ASSETS</t>
  </si>
  <si>
    <t>TOTAL ASSETS</t>
  </si>
  <si>
    <t>CURRENT LIABILITIES</t>
  </si>
  <si>
    <t>Credit Facility - Revolving Loan</t>
  </si>
  <si>
    <t>Accounts payable</t>
  </si>
  <si>
    <t>Accrued expenses</t>
  </si>
  <si>
    <t>Customer Deposits</t>
  </si>
  <si>
    <t>Notes Payable - Related Parties, current portion</t>
  </si>
  <si>
    <t>Asset Acquisition Note Payable</t>
  </si>
  <si>
    <t>Equity Lines of Credit-current portion</t>
  </si>
  <si>
    <t>Other termed debts - current portion</t>
  </si>
  <si>
    <t>TOTAL CURRENT LIABILITIES</t>
  </si>
  <si>
    <t>Other termed debts, net of current portion</t>
  </si>
  <si>
    <t>Notes Payable - Related Parties, net of current portion</t>
  </si>
  <si>
    <t>Asset Acquisition Note Payable, net of current portion</t>
  </si>
  <si>
    <t>Equity Lines of Credit, net of current portion</t>
  </si>
  <si>
    <t>COMMITMENTS AND CONTINGENCIES</t>
  </si>
  <si>
    <t xml:space="preserve"> </t>
  </si>
  <si>
    <t>STOCKHOLDERS’ DEFICIT</t>
  </si>
  <si>
    <t>6% cumulative preferred stock, $100 par value, 200,000 shares authorized, 15,382 and 26,943 shares issued and outstanding on March 31, 2016 and June 30, 2015, respectively</t>
  </si>
  <si>
    <t>Common stock, no par value 7,800,000 shares authorized, 5,980,789 and 4,775,306 shares issued and outstanding at March 31, 2016 and June 30, 2015, respectively</t>
  </si>
  <si>
    <t>Additional Paid In Capital</t>
  </si>
  <si>
    <t>Accumulated Deficit</t>
  </si>
  <si>
    <t>TOTAL STOCKHOLDERS’ DEFICIT</t>
  </si>
  <si>
    <t>TOTAL LIABILITIES AND STOCKHOLDERS’ DEFICIT</t>
  </si>
  <si>
    <t>Condensed Consolidated Balance Sheets (Parenthetical) - USD ($)</t>
  </si>
  <si>
    <t>12 Months Ended</t>
  </si>
  <si>
    <t>Allowance for Doubtful Accounts Receivable, Current</t>
  </si>
  <si>
    <t>Preferred Stock, Dividend Rate, Percentage</t>
  </si>
  <si>
    <t>6.00%</t>
  </si>
  <si>
    <t>Preferred Stock, Par or Stated Valu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3 Months Ended</t>
  </si>
  <si>
    <t>Mar. 31, 2015</t>
  </si>
  <si>
    <t>Revenues</t>
  </si>
  <si>
    <t>Cost of Sales</t>
  </si>
  <si>
    <t>Gross Profit</t>
  </si>
  <si>
    <t>Selling, General and Administrative Expenses</t>
  </si>
  <si>
    <t>Engineering and Research expenses</t>
  </si>
  <si>
    <t>Other Income (Loss)</t>
  </si>
  <si>
    <t>Interest (Expense and Credit costs) net</t>
  </si>
  <si>
    <t>Loss From Operations</t>
  </si>
  <si>
    <t>Loss on Settlement of Liabilities</t>
  </si>
  <si>
    <t>Loss before Income Taxes</t>
  </si>
  <si>
    <t>Income Taxes</t>
  </si>
  <si>
    <t>Net (Loss)</t>
  </si>
  <si>
    <t>Preferred dividends declared and settled in common stock</t>
  </si>
  <si>
    <t>Net (Loss) available to common shareholders</t>
  </si>
  <si>
    <t>Basic &amp; Diluted Net (Loss) per share: (in dollars per share)</t>
  </si>
  <si>
    <t>Weighted Average Number of Shares Outstanding:</t>
  </si>
  <si>
    <t>Basic &amp; Diluted (in shares)</t>
  </si>
  <si>
    <t>Condensed Consolidated Statements of Operations (Parenthetical) - USD ($)</t>
  </si>
  <si>
    <t>Non-cash stock related charges</t>
  </si>
  <si>
    <t>Loss On Settlement Of Liabilities With Related Parties</t>
  </si>
  <si>
    <t>Loss On Settlement Of Dividend Payable</t>
  </si>
  <si>
    <t>Selling, General and Administrative Expenses [Member]</t>
  </si>
  <si>
    <t>Engineering And Research Expense [Member]</t>
  </si>
  <si>
    <t>Condensed Consolidated Statements of Comprehensive Income (Loss) - USD ($)</t>
  </si>
  <si>
    <t>Net Loss</t>
  </si>
  <si>
    <t>Other comprehensive income (loss):</t>
  </si>
  <si>
    <t>Net unrealized gain on securities available-for-sale, net of income taxes</t>
  </si>
  <si>
    <t>Total comprehensive (loss)</t>
  </si>
  <si>
    <t>Condensed Consolidated Statement of Changes in Stockholders' Deficit - 9 months ended Mar. 31, 2016 - USD ($)</t>
  </si>
  <si>
    <t>Total</t>
  </si>
  <si>
    <t>Preferred Stock [Member]</t>
  </si>
  <si>
    <t>Common Stock [Member]</t>
  </si>
  <si>
    <t>Additional Paid In Capital [Member]</t>
  </si>
  <si>
    <t>Other Comprehensive Loss [Member]</t>
  </si>
  <si>
    <t>Accumulated Deficit [Member]</t>
  </si>
  <si>
    <t>Balance at Jun. 30, 2015</t>
  </si>
  <si>
    <t>Balance (in shares) at Jun. 30, 2015</t>
  </si>
  <si>
    <t>Conversion of preferred stock into Common Stock</t>
  </si>
  <si>
    <t>Conversion of preferred stock into Common Stock (in shares)</t>
  </si>
  <si>
    <t>Issuance of common stock and options for services</t>
  </si>
  <si>
    <t>Issuance of common stock and options for services (in shares)</t>
  </si>
  <si>
    <t>Conversion of loans and unpaid compensation to president into common stock including loss on settlement of liabilities with related party of $107,375</t>
  </si>
  <si>
    <t>Conversion of loans and unpaid compensation to president into common stock including loss on settlement of liabilities with related party of $107,375 (in shares)</t>
  </si>
  <si>
    <t>Net Loss For the Nine Months Ended March 31, 2016</t>
  </si>
  <si>
    <t>Balance at Mar. 31, 2016</t>
  </si>
  <si>
    <t>Balance (in shares) at Mar. 31, 2016</t>
  </si>
  <si>
    <t>Condensed Consolidated Statement of Changes in Stockholders' Deficit (Parenthetical)</t>
  </si>
  <si>
    <t>Mar. 31, 2016USD ($)</t>
  </si>
  <si>
    <t>Stock Compensation Plan [Member]</t>
  </si>
  <si>
    <t>Gains (Losses) on Extinguishment of Debt</t>
  </si>
  <si>
    <t>Condensed Consolidated Statements of Cash Flows - USD ($)</t>
  </si>
  <si>
    <t>Cash Flow Provided By(Used In) Operating Activities:</t>
  </si>
  <si>
    <t>Net Loss From Operations</t>
  </si>
  <si>
    <t>Adjustments to reconcile net loss to net cash provided by (used in) operating activities:</t>
  </si>
  <si>
    <t>Depreciation and amortization</t>
  </si>
  <si>
    <t>Non-cash charges relating to issuance of common stock for services</t>
  </si>
  <si>
    <t>Decrease in allowance for doubtful accounts and inventory reserve</t>
  </si>
  <si>
    <t>Gain on sale of equipment</t>
  </si>
  <si>
    <t>Changes in assets and liabilities:</t>
  </si>
  <si>
    <t>Accounts receivable</t>
  </si>
  <si>
    <t>Inventories</t>
  </si>
  <si>
    <t>Other current assets</t>
  </si>
  <si>
    <t>Other assets- lease deposit</t>
  </si>
  <si>
    <t>Customer deposits</t>
  </si>
  <si>
    <t>Due to/from related parties mPhase &amp; Edson Realty</t>
  </si>
  <si>
    <t>Officers wages</t>
  </si>
  <si>
    <t>Net cash provided by(used in) operating activities</t>
  </si>
  <si>
    <t>Cash Flow (Used In) Investing Activities:</t>
  </si>
  <si>
    <t>Investments in common stock</t>
  </si>
  <si>
    <t>Purchase of intangible assets</t>
  </si>
  <si>
    <t>(Purchase of) proceeds from-fixed assets</t>
  </si>
  <si>
    <t>Net Cash used in investing activities</t>
  </si>
  <si>
    <t>Cash Flow Provided By (Used In) Financing Activities:</t>
  </si>
  <si>
    <t>Proceeds from issuance of common stock</t>
  </si>
  <si>
    <t>Proceeds from revolving credit facility (net)</t>
  </si>
  <si>
    <t>Payments of equity lines of credit</t>
  </si>
  <si>
    <t>Payments of long-term debt</t>
  </si>
  <si>
    <t>Payments on acquisition notes</t>
  </si>
  <si>
    <t>Payments of capital lease obligations</t>
  </si>
  <si>
    <t>Payments to related parties</t>
  </si>
  <si>
    <t>Advances from related parties</t>
  </si>
  <si>
    <t>Payments of extended term arrangement</t>
  </si>
  <si>
    <t>Net cash provided by (used in) financing activities</t>
  </si>
  <si>
    <t>Net increase (decrease) in cash</t>
  </si>
  <si>
    <t>CASH AND CASH EQUIVALENTS, beginning of period</t>
  </si>
  <si>
    <t>CASH AND CASH EQUIVALENTS, end of period</t>
  </si>
  <si>
    <t>BASIS OF PRESENTATION AND SUMMARY OF SIGNIFICANT ACCOUNTING POLICIES</t>
  </si>
  <si>
    <t>Accounting Policies [Abstract]</t>
  </si>
  <si>
    <t>Significant Accounting Policies [Text Block]</t>
  </si>
  <si>
    <t xml:space="preserve"> NOTE 1  BASIS OF PRESENTATION AND SUMMARY OF SIGNIFICANT ACCOUNTING POLICIES NATURE OF OPERATIONS Microphase Corporation (the “Company”) is a design to manufacture original equipment manufacturer (OEM) industry leader delivering world-class radio frequency (RF) and microwave filters, diplexers, multiplexers, detectors, switch filters, integrated assemblies and detector logarithmic video Amplifiers (DLVA) to the military, aerospace and telecommunications industries. Sales to military markets represent 100 The accompanying unaudited condensed consolidated financial statements have been prepared in accordance with generally accepted accounting principles for interim financial information and pursuant to the regulations of the Securities Exchange Commission (the “SEC”). Accordingly, they do not include all of the information and footnotes required by generally accepted accounting principles for complete financial statements. In the opinion of management, all adjustments considered necessary for a fair presentation have been included. Operating results for the three and nine months ending March 31, 2016 are not necessarily indicative of the results that may be expected for a full fiscal year. The accompanying unaudited condensed consolidated financial statements include the accounts of the Company and its subsidiaries which include Microphase West LLC and Microphase Instruments, LLC, as of October 23, 2015. All intercompany accounts and transactions have been eliminated. For further information, refer to the consolidated financial statements and footnotes thereto included in the Company’s Annual Report on Form 10-K for the year ended June 30, 2015. As of June 30, 2015, we had an accumulated deficit of $ 12,855,220 787,676 13,684,390 711,946 The Company’s ability to continue as a going concern and its future success is dependent upon its ability to raise capital in the near term to: (1) satisfy its current obligations, (2) continue its research and development efforts, and (3) allow the successful wide scale development, deployment and marketing of its products. Method Years Leasehold Improvements Straight Line 7 Property held under capital leases Straight Line 5 Furniture and fixtures Straight Line 7 Machinery and equipment Straight Line 5 Computer equipment Straight Line 3 Transportation equipment Straight Line 5 56,861 7 5 3,878 11,633 3,878 11,633 The assets acquired in the Dynamac agreement discussed below in Note 13 have been valued at the contract price resulting in intangible assets other than goodwill, primarily Intellectual Property consisting of two (2) patents with remaining lives of over 12 Reclassifications- EARNINGS (LOSS) PER SHARE  Basic earnings (loss) per share (“EPS”) is determined by dividing the net earnings (loss) by the weighted-average number of shares of common shares outstanding during the period. Diluted EPS is determined by dividing net earnings (loss) by the weighted average number of common shares used in the basic EPS calculation plus the number of common shares that would be issued assuming conversion of all potentially dilutive securities (such as stock options, preferred stock and convertible securities) outstanding under the treasury stock method. As of March 31, 2016 we have outstanding (i) options to purchase 75,000 15,382 1,254,467 480,247 320,166 Adoption of New Accounting Standards - In the first quarter of fiscal 2016, we adopted an accounting standard issued by the Financial Accounting Standards Board (“FASB”) that eliminates the requirement for an acquirer in a business combination to retrospectively account for measurement-period adjustments. Instead, the new guidance requires that the cumulative impact of a measurement-period adjustment (including the impact on prior periods) be recognized in the reporting period in which the adjustment is identified. This standard is to be applied prospectively. The adoption of this standard did not have a material impact on our financial position, results of operations or cash flows. In the second quarter of fiscal 2016, we adopted an accounting standard issued by the FASB that simplifies the presentation of deferred income taxes by requiring entities to classify all deferred tax assets and liabilities as non-current in a classified statement of financial position instead of separating deferred tax assets and liabilities into current and non-current amounts. Consequently, entities may no longer allocate valuation allowances between current and non-current deferred tax assets because those allowances also will be classified as non-current. This standard was applied retrospectively, and as a result, no reclassifications were required. RECENT ACCOUNTING PRONOUNCEMENTS The Company is evaluating several pronouncements issued by the FASB which may result in the adoption by the Company of these standards in upcoming accounting periods as follows: On April 7, 2015, the FASB issued Accounting Standards Update 2015-03, InterestImputation of Interest (Subtopic 835-30): Simplifying the Presentation of Debt Issuance Costs, which requires entities to present debt issuance costs related to a recognized debt liability as a direct deduction from the carrying amount of that debt liability. The guidance in Update 2015-03 (see below) does not address presentation or subsequent measurement of debt issuance costs related to line-of-credit arrangements. Given the absence of authoritative guidance within Update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o be effective for Fiscal years, and interim periods within those fiscal years, beginning after December 15, 2015; which for us would be our fiscal 2016 and although early adoption is permitted for this standard, the Company has not adopted nor determined its applicability. On August 27, 2014, the FASB issued ASU 2014-15,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which for us would be our fiscal 2017 and although early adoption is permitted for this standard, the Company has not adopted nor determined its applicability. On July 22, 2015, the FASB issued ASU 2015-11, which requires entities to measure most inventory “at the lower of cost and net realizable value,” thereby simplifying the current guidance under which an entity must measure inventory at the lower of cost or market (market in this context is defined as one of three different measures). The ASU will not apply to inventories that are measured by using either the last-in, first-out (LIFO) method or the retail inventory method (RIM). For public business entities, the ASU is effective prospectively for annual periods beginning after December 15, 2016, and interim periods therein. For all other entities, the ASU is effective prospectively for annual periods beginning after December 15, 2016, and interim periods thereafter; which for us would be our fiscal 2017 and although early adoption is permitted for this standard, the Company has not adopted nor determined its applicability. Upon transition to this ASU the Company would be required to disclose the nature of and reason for the accounting change. Revenue from Contracts with Customers (Topic 606): Deferral of the Effective Date -In May 2014, the FASB issued a comprehensive new revenue recognition standard that supersedes nearly all revenue recognition guidance under U.S. GAAP and supersedes some cost guidance for construction-type and production-type contracts. The guidance in this standard is principles-based, and accordingly, entities will b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guidance in this standard is applicable to all contracts with customers, regardless of industry-specific or transaction-specific fact patterns. Additionally, this standard provides guidance for transactions that were not previously addressed comprehensively (e.g., service revenue, contract modifications and licenses of intellectual property) and modifies guidance for multiple-element arrangement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that is recognized, this standard requires significantly more interim and annual disclosures. This standard allows for either “full retrospective” adoption (application to all periods presented) or “modified retrospective” adoption (application to only the most current period presented in the financial statements, as well as certain additional required footnote disclosures). On July 9, 2015, the FASB approved a one-year deferral of the effective date, while permitting entities to elect to adopt one year earlier on the original effective date. As a result, this standard is now effective for fiscal years, and interim reporting periods within those years, beginning after December 15, 2017, which for us is our fiscal 2019. We are currently evaluating the impact this standard will have on our financial position, results of operations and cash flows. In February 2016, the FASB issued a new lease standard that supersedes existing lease guidance under GAAP. This standard requires lessees to record most leases on their balance sheets but recognize expenses on their income statements in a manner similar to existing lease guidance under GAAP. Entities are required to use a modified retrospective approach for leases that exist or are entered into after the beginning of the earliest comparative period in the financial statements, with the option to use certain relief. Full retrospective application is prohibited. This standard is effective for fiscal years, and interim reporting periods within those years, beginning after December 15, 2018, which for us is our fiscal 2020. We are currently evaluating the impact this standard will have on our financial position, results of operations and cash flows. In March 2016, the FASB issued an accounting standards update making final targeted amendments to the accounting for employee share-based payments. These amendments will require entities to recognize the income tax effects of awards when the awards vest or are settled, will change an employer's accounting for an employee's use of shares to satisfy the employer's statutory income tax withholding obligation and will require entities to elect whether to account for forfeitures of share-based payments by either recognizing forfeitures of awards as they occur or estimating the number of awards expected to be forfeited as is currently required. The required method of adoption varies by amendment. This accounting standards update is effective for fiscal years, and interim reporting periods within those years, beginning after December 15, 2016, which for us is our fiscal 2018. Early adoption is permitted in any annual or interim period, but all of the guidance is required to be adopted in the same period and any adjustments must be reflected as of the beginning of the fiscal year. We are currently evaluating the impact this accounting standards update will have on our financial position, results of operations and cash flows.</t>
  </si>
  <si>
    <t>SUPPLEMENTAL CASH FLOW INFORMATION</t>
  </si>
  <si>
    <t>Supplemental Cash Flow Elements [Abstract]</t>
  </si>
  <si>
    <t>Cash Flow, Supplemental Disclosures [Text Block]</t>
  </si>
  <si>
    <t xml:space="preserve"> NOTE 2  SUPPLEMENTAL CASH FLOW INFORMATION For the nine months ended March 31, 2016 2015 (Unaudited) (Unaudited) Statement of Operation Information: Cash paid for income taxes $ 46,367 $ 800 Interest Paid $ 192,872 $ 147,162 Non Cash Investing and Financing Activities: Assets acquired with debt financing $ 1,720,425 $ 300,000 Issuances of Common Stock and options for services $ 475,400 $ 710,000 Conversion of $15,000 of strategic payables into common stock with beneficial conversion feature interest of $5,000 $ - $ 20,000 Conversion of $320,000 of related party loans, including $21,043 accrued interest thereon, into 213,333 shares of common stock with beneficial conversion feature interest of $106,666 $ - $ 426,666 Conversion of $180,000 of related party loans into 1,800 shares of preferred stock with beneficial conversion feature interest of $59,400 $ - $ 239,400 Conversions of $160,000 of unpaid compensation into 1,600 shares of preferred stock with beneficial conversion feature interest of $52,800 $ - $ 212,800 Preferred stock dividend, declared on preferred shares held through September 30, 2014, of $494,736 paid through the issuance of 329,825 shares of common stock with beneficial conversion feature interest of $164,913 $ - $ 659,649 Conversion of 11,516 shares of preferred stock into 770,733 shares of common stock $ 1,156,100 $ - Conversion of $252,815 of unpaid compensation into 168,550 shares of common stock with beneficial conversion feature interest of $84,272 $ 337,086 $ - Conversion of $69,310 of related party loans, including $39,366 accrued interest thereon, into 46,200 shares of common stock with beneficial conversion feature interest of $23,103 $ 92,414 $ - </t>
  </si>
  <si>
    <t>INVENTORIES CONSIST OF THE FOLLOWING:</t>
  </si>
  <si>
    <t>Inventory Disclosure [Abstract]</t>
  </si>
  <si>
    <t>Inventory Disclosure [Text Block]</t>
  </si>
  <si>
    <t xml:space="preserve"> NOTE 3  March 31, 2016 (unaudited) June 30, 2015 Raw materials $ 408,279 $ 402,761 Work-in-process 402,165 486,254 Reserve (37,000) (37,000) Total $ 773,444 $ 852,015 The inventory reserve was increased by $ 25,000 10,000</t>
  </si>
  <si>
    <t>PROPERTY AND EQUIPMENT:</t>
  </si>
  <si>
    <t>Property, Plant and Equipment [Abstract]</t>
  </si>
  <si>
    <t>Property, Plant and Equipment Disclosure [Text Block]</t>
  </si>
  <si>
    <t xml:space="preserve"> NOTE 4  PROPERTY AND EQUIPMENT: March 31, 2016 (unaudited) June 30, 2015 Leasehold Improvements $ 40,288 $ 8,290 Computers, machinery &amp; equipment 3,210,147 3,194,943 Furniture and fixtures 122,350 122,350 Transportation equipment 40,438 40,438 Property held under capital leases 56,013 56,013 3,469,236 3,422,034 Less: accumulated depreciation and amortization (3,286,395) (3,227,874) Total $ 182,841 $ 194,160 Depreciation expense was $ 19,566 18,498 Depreciation expense was $ 58,521 55,672</t>
  </si>
  <si>
    <t>ACCRUED EXPENSES:</t>
  </si>
  <si>
    <t>Payables and Accruals [Abstract]</t>
  </si>
  <si>
    <t>Accounts Payable and Accrued Liabilities Disclosure [Text Block]</t>
  </si>
  <si>
    <t xml:space="preserve"> NOTE 5  ACCRUED EXPENSES: March 31, 2016 (unaudited) June 30, 2015 Salaries, wages and other compensation, including $80,000 to related parties at March 31, 2016 and $332,815 at June 30, 2015 $ 533,538 $ 678,729 Royalties 170,668 190,924 Professional fees 102,362 135,000 Commissions 37,936 37,936 Other miscellaneous accruals 93,779 63,354 $ 938,283 $ 1,105,943 </t>
  </si>
  <si>
    <t>FAIR VALUE OF FINANCIAL INSTRUMENTS:</t>
  </si>
  <si>
    <t>Fair Value Disclosures [Abstract]</t>
  </si>
  <si>
    <t>Fair Value Disclosures [Text Block]</t>
  </si>
  <si>
    <t xml:space="preserve"> NOTE 6  FAIR VALUE OF FINANCIAL INSTRUMENTS: The fair value of a financial instrument is the amount at which the instrument could be exchanged in a current transaction between willing parties, other than in a forced or liquidation sale. Quoted market prices are used to establish fair value when they are available and other valuation techniques are utilized to estimate the fair value of financial instruments that do not have quoted market prices. The Company has long term debt with fixed interest rates, the carrying amount of which may be different from fair value as of March 31, 2016 and June 30, 2015. The Company decided that it is not practical to estimate the fair value of these financial instruments on the basis that they are held-to-maturity debts which have no immediately available market information on the fair value and the cost of making assumptions and applying estimation methodologies to assess the fair value estimates exceeds the benefit. Information pertinent to estimating the fair value such as carrying amount, effective interest rate, maturity and repayment term are disclosed in Notes 7, 8, 9 &amp; 10. The Company has applied the fair value concepts to its available-for-sale securities. As such, the valuation techniques used to measure fair value is based on the source of the data used to develop the prices. The priority of these sources is defined as follows: Level 1  quoted prices in active markets. Level 2  other than quoted prices that are directly or indirectly observable. Level 3  unobservable inputs for the asset or liability. Marketable securities, classified as available-for-sale securities, are measured at fair market value (Level 1) on a recurring basis as of June 30, 2015 amounted to $ 200,000 200,000</t>
  </si>
  <si>
    <t>REVOLVING CREDIT LINE</t>
  </si>
  <si>
    <t>Line of Credit Facility [Abstract]</t>
  </si>
  <si>
    <t>Short-term Debt [Text Block]</t>
  </si>
  <si>
    <t xml:space="preserve"> NOTE 7  REVOLVING CREDIT LINE March 31, 2016 June 30, 2015 (unaudited) The Company entered into a revolving loan agreement with Gerber Finance, Inc. (Gerber) in February of 2012 for a maximum of $1,500,000, which was amended to $1,150,000 in November of 2013, and then back to $1,400,000 in September 2015. Under this agreement, the Company can receive funds based on a borrowing base, which consists of various percentages of accounts receivable, inventories, a restricted cash account held by Gerber, and equipment. In connection with this agreement, the Company is subject to an annual facility fee (1.75%) on each anniversary, monthly collateral monitoring fees of $1,500 and other fees, plus interest currently at the rate of 7.25%. On March 31, 2016, there was an additional 2.5% interest charge for the month of March 2016 based upon the maximum over advance of $249,556 during March (in excess of our collateral borrowing base). $ 1,177,010 $ 1,013,406 The interest expense for the three months ended March 31, 2016 and 2015, respectively, was $ 47,361 39,733 11,332 7,854 104,849 102,389 31,109 16,854 11.72 13.10 There are financial covenants set forth in the Gerber agreement of February 3, 2012 and as amended on February 24, 2012. As of March 31, 2016 the Company was not in compliance with three financial covenants regarding minimum levels of net worth, net income and subordinated debt. The Company has not received a notice of default from Gerber regarding these covenants. Approximate Value of collateral at balance sheet dates  March 31, 2016 June 30, 2015 (unaudited) Inventories $ 773,444 $ 852,015 Accounts Receivable 670,510 881,221 Total $ 1,443,954 $ 1,733,236 </t>
  </si>
  <si>
    <t>EQUITY LINES OF CREDIT:</t>
  </si>
  <si>
    <t>Equity Line Of Credit [Text Block]</t>
  </si>
  <si>
    <t xml:space="preserve"> NOTE 8  EQUITY LINES OF CREDIT: The Company had previously guaranteed the payment under the terms of an assumption agreement, as amended, of an Equity Line of Credit with Wells Fargo Bank totaling up to $ 250,000 250,000 232,466 3.35 250,000 220,241 3.35 1,884 1,961 5,743 6,036 Effective June 30, 2014, the Company also has guaranteed to the CEO, under the terms of an assumption agreement, as amended, the repayment of a second Equity Line of Credit with Wells Fargo Bank. The Company received working capital loans from the CEO which were from funds drawn against this Equity Line of Credit. As of June 30, 2015 the second line of credit had $ 150,000 119,531 3.0 150,000 104,177 3.0 813 953 2,575 2,926</t>
  </si>
  <si>
    <t>RELATED PARTY TRANSACTIONS:</t>
  </si>
  <si>
    <t>Related Party Transactions [Abstract]</t>
  </si>
  <si>
    <t>Related Party Transactions Disclosure [Text Block]</t>
  </si>
  <si>
    <t xml:space="preserve"> NOTE 9  RELATED PARTY TRANSACTIONS: mPhase Technologies, Inc. (“mPhase”)  The Company has had, up and until February 2015, some common management and common significant shareholders with mPhase and had owned a total of 42,793,354 34,235 28,045 0 14,025 33,295 Notes Payable  Related Parties: March 31, 2016 June 30, 2015 (unaudited) Officers and Stockholders: Payable in monthly payments of $700 as revised, including interest at 3% through April, 2019, of which $180,000 was converted into 1,800 shares of preferred stock during Fiscal Year Ended June 30, 2015. The monthly payment amount increases by $100 every 4 months, per the revised schedule. On 3/31/16, the balance of 69,421 was converted into 46,280 common stock shares at a $1.50 / share conversion rate. $ - $ 44,258 Former Employee: Payable in monthly payments of $2,450 as revised, including interest at 3% through April, 2019 of which $170,000 was converted into 113,333 shares of common stock during Fiscal Year Ended June 30, 2015. The monthly payment amount increases by $350 every 4 months, per the revised schedule. $ 151,814 168,599 Stockholders: Two notes payable to individuals with monthly payments of $910 and $980 as revised, including interest at 3% through April 2019. The monthly payment amounts increase by $130 and $140 respectively every 4 months, per the revised schedule. $ 121,642 121,140 Other Related Parties: Payable in monthly payments of $280 as revised, including interest at 3% through April, 2019. The monthly payment amount increases by $40 every 4 months, per the revised schedule. $ 19,172 19,058 Two identical notes payable in monthly payments of $840 each as revised, including interest at 3% through April, 2019. The monthly payment amount increases by $120 every 4 months, per the revised schedule. $ 107,620 107,191 Total 400,248 460,246 Less: current portion (159,095) (169,447) Long-term portion $ 241,153 $ 290,799 The Company charged operations $ 3,014 6,725 15,777 32,698 The Company and the note holders (all but one) have agreed to revised repayment schedules for 42 months commencing December 2015. Management has been negotiating with the note holder that has yet to agree on the revised payment schedule in an effort to extend the repayment period. Recently this note holder sent the Company a notice of default; the Company will continue to negotiate repayment terms.</t>
  </si>
  <si>
    <t>OTHER TERMED DEBTS</t>
  </si>
  <si>
    <t>Debt Disclosure [Abstract]</t>
  </si>
  <si>
    <t>Debt Disclosure [Text Block]</t>
  </si>
  <si>
    <t xml:space="preserve"> NOTE 10  OTHER TERMED DEBTS Other termed debts consist of: (i) Long-term Debt, (ii) Capital Leases , &amp; (iii) Extended Payment Arrangements. Long-term Debt: March 31, 2016 (unaudited) June 30, 2015 People's General Bank Overdraft protection credit line loan; up to $20,000 available at June 30, 2014, with minimum payments based upon a thirty six month payout from most recent utilization, or $315.53 plus interest at June 30, 2014. Microphase paid this loan off in the 2nd quarter.  $ 7,542 Ford Credit Company: Payable in monthly payments of $499, including interest at 4.90% through April, 2019 secured by transportation equipment. $ 17,118 $ 20,904 Payable in monthly payments of $428, including interest at 6.79% through August, 2014 secured by transportation equipment.  $  Total $ 17,118 $ 28,446 Less: current portion (5,081) (12,623) Long-term portion $ 12,036 $ 15,823 The Company charged operations $ 220 416 707 1,902 Capital Leases: The Company is the lessee of equipment under capital leases expiring through March, 2016. March 31, 2016 (unaudited) June 30, 2015 The following is a summary of property held under capital leases: Property held under capital leases $ 56,013 $ 56,013 Less: accumulated amortization (46,678) (38,276) Net property under capital leases $ 9,335 $ 17,737 Minimum future lease payments under capital leases as of December 31, 2015 for the next four years are as follows: Total minimum lease payments $ 1,390 12,510 Less: amount representing interest (24) (449) Present value of net minimum lease payments 1,366 12,061 Less: current portion (1,366) (12,061) Long-term portion $  $  Interest expense charged to operations under capital leases was $ 90 378 567 1,379 Extended Payment arrangements: The Company is responsible for paying a former employee, disability benefits under a prior self-insured plan, through April, 2019. The plan requires monthly payments until the participant attains age 65. Interest has been imputed on this obligation at 5%. March 31, 2016 (unaudited) June 30, 2015 Total of extended disability benefits $ 29,078 $ 36,152 Less: amount representing interest (2,220) (3,316) Present value of disability benefits 26,858 32,836 Less: current portion (7,970) (7,970) Long-term portion $ 18,888 $ 24,866 353 450 1,133 1,422 March 31, 2016 (unaudited) June 30, 2015 Total minimum long term debt, capital lease &amp; extended disability payments $ 45,341 $ 73,343 Less: current portion (14,417) (32,654) Long-term portion $ 30,924 $ 40,689 </t>
  </si>
  <si>
    <t>STOCKHOLDERS' EQUITY:</t>
  </si>
  <si>
    <t>Equity [Abstract]</t>
  </si>
  <si>
    <t>Stockholders' Equity Note Disclosure [Text Block]</t>
  </si>
  <si>
    <t xml:space="preserve"> NOTE 11  STOCKHOLDERS’ EQUITY: Microphase Corporation has authorized capital of 7,800,000 200,000 100 6 On October 4, 2014, at a special meeting of the shareholders of the Company, the shareholders approved amendments to the Certificate of Incorporation of the Company to: (1) Increase its authorized common stock from 4,800,000 50,000,000 7,800,000 200,000 100 2,000,000 6 100 Common Stock During the three months ended December 31, 2015 the Company issued shares of its Common Stock to two consultants pursuant to consulting agreements and to two Officers and Directors for services, in the amounts of 80,000 70,000 300,000 During the three months ended March 31, 2016 the Company issued 70,000 140,000 Effective March 31, 2016, the Company’s President converted $ 252,815 168,550 84,271 69,310 39,366 46,200 23,103 322,125 107,375 214,750 429,500 Preferred Stock The Preferred Stock, with respect to dividends, liquidation payments, and liquidation rights, ranks senior to the common stock and of the Company. Holders of Preferred Stock are entitled to receive, when and as declared by the Board of Directors, dividends, at the annual rate of 6 100 In December 2014, the Board declared $ 494,735 329,825 1.50 164,193 Also in December 2014 an officer converted $ 180,000 1,800 80,000 160,000 1,600 Effective December 31, 2015, the Company issued 770,733 11,561 11,561 As of December 31, 2015, 15,382 197,263 Capital stock conversions The Company recorded a loss on the settlement of liabilities of $ 223,866 675,000 660,000 218,836 233,333 3,400 100 1.50 1.50 2.00 Effective March 31, 2016, the Company’s President converted $252,815 of unpaid compensation into 168,550 shares of Common Stock resulting in a loss on the settlement of liabilities of $84,271. The President also converted $69,310 of related party loans, including $39,366 of accrued interest, into 46,200 shares of Common Stock resulting in a loss on the settlement of liabilities of $23,103. In total the Company settled $322,125 of related liabilities and recorded a $107,375 loss on the settlement of liabilities with related parties for a total of 214,750 shares of Common Stock valued at $429,500. Reserved Shares Stock Options The Board approved the implementation of a stock option plan in January 2015, for which the Company will not seek ratification by the shareholders, reserving 250,000 75,000 2.00 7 25,000 25,000 106,200 112.5 09 35,400 35,400 Series A Preferred Shares currently convertible As of March 31, 2016, 15,382 238,009 1,254,467 1.50 158,673 1.50 Certain Debts currently convertible As of March 31, 2016, 400,247 80,000 266,832 53,334 1.50 Deferred Common Stock Awards The Board approved additional stock compensation for the Company’s Chief Financial Officer and a Director of the Company and the Company’s Chief Technology Officer, Chief Marketing Officer, and a Director of the Company whereby they will receive an additional 100,000 175,000 30,000 40,000 10,000 55,000</t>
  </si>
  <si>
    <t>MAJOR CUSTOMERS AND SEGMENTS:</t>
  </si>
  <si>
    <t>Segment Reporting [Abstract]</t>
  </si>
  <si>
    <t>Segment Reporting Disclosure [Text Block]</t>
  </si>
  <si>
    <t xml:space="preserve"> NOTE 12  MAJOR CUSTOMERS AND SEGMENTS: The Company had two customers during the year ended June 30, 2015 which each accounted for more than 10% of sales. The Company recorded sales of $ 3,689,132 45 383,464 The Company recorded sales of $1,369,084 and $1,184,903 with four and two customers for the three months ended March 31, 2016 and 2015 respectively. These sales represent 70% and 52% of sales for these periods respectively. The Company recorded sales of $3,841,987 and $3,168,054, with three and three customers, for the nine months ended March 31, 2016 and 2015, respectively. These sales represent 55% and 52% of sales for the nine months ended March 31, 2016 and 2015, respectively. At March 31, 2016, those 3 customers owed the Company $453,553. Sales to U.S. customers represented 86% of sales in fiscal 2015. Sales to U.S. customers were $1,824,189 and $1,900,527 which represented 93% and 84% of sales for the three months ended March 31, 2016 and 2015, respectively. Sales to U.S. customers were $6,026,254 and $5,184,272 which represented 86% and 86% of sales for the nine months ended March 31, 2016 and 2015, respectively.</t>
  </si>
  <si>
    <t>COMMITMENTS AND CONTINGENCIES:</t>
  </si>
  <si>
    <t>Commitments and Contingencies Disclosure [Abstract]</t>
  </si>
  <si>
    <t>Commitments and Contingencies Disclosure [Text Block]</t>
  </si>
  <si>
    <t xml:space="preserve"> NOTE 13  COMMITMENTS AND CONTINGENCIES: In connection with the Microsemi acquisition, the Company signed a lease for 4,000 7,000 8,500 10,000 12,000 132,000 The Company moved to Shelton, Connecticut on April 21, 2015, to a facility with 15,000 15,000 7 3 18,400 24,740 297,000 The Company has employment contracts with four executives with total annual salaries of $ 720,000 192,000 The Company leases 4 vehicles under operating leases expiring in 2016 through 2018. As of March 31, 2016 the future minimum rental payments are $ 29,341 We are subject to legal proceedings and other claims arising out of the conduct of our business, including proceedings and claims relating to commercial and financial transactions; government contracts and sub-contracts; alleged lack of compliance with applicable laws and regulations; production partners; product liability; patent and trademark infringement; employment disputes; and environmental, safety and health matters. Some potential legal proceedings and claims could seek damages, fines or penalties in substantial amounts or remediation of environmental contamination. As a government sub-contractor, we are subject to audits, reviews and investigations to determine whether our operations are being conducted in accordance with applicable regulatory requirements. Under federal government procurement regulations, certain claims brought by the U.S. Government could result in our suspension or debarment from U.S. Government contracting for a period of time. On the basis of information presently available, we do not believe that there are any existing proceedings or potential claims that would have a material effect on our financial position or results of operations. On August 8, 2014, the Company signed a strategic partnership agreement with Dynamac, Inc. to develop, manufacture and market a portfolio of low cost RF/Microwave and Millimeter-wave calibrated test probes and related universal test platforms. The Company agreed to pay a one-time licensing and rights fee of $ 350,000 50,000 300,000 On January 21, 2016, Microphase Instruments LLC, a subsidiary of Microphase Corporation (the “Company”) entered into a Purchase Agreement (the “Agreement”) with Dynamac, Inc. (the “Seller”), pursuant to which the Company acquired from the Seller that certain entire line of proprietary radio frequency (RF) and microwave test and measurement products, together with certain corresponding intellectual property, for an aggregate purchase price of approximately $ 2,500,000 50,000 350,000 100,000 2,020,425 The Agreement replaces all previous agreements and arrangements between the Company and the Seller, including, without limitation, that certain strategic partnership agreement dated August 8, 2014.</t>
  </si>
  <si>
    <t>SUBSEQUENT EVENTS:</t>
  </si>
  <si>
    <t>Subsequent Events [Abstract]</t>
  </si>
  <si>
    <t>Subsequent Events [Text Block]</t>
  </si>
  <si>
    <t xml:space="preserve"> Note 14  Subsequent Events: On April 18, 2016, the Company completed a private placement of its common stock to an accredited investor pursuant to Rule 504 of regulation D and Section 4(2) of the Securities Act of 1933, as amended. The Company issued 125,000 2.00 5 125,000 2.50 25,000 225,000 25,000</t>
  </si>
  <si>
    <t>BASIS OF PRESENTATION AND SUMMARY OF SIGNIFICANT ACCOUNTING POLICIES (Policies)</t>
  </si>
  <si>
    <t>Basis of Accounting, Policy [Policy Text Block]</t>
  </si>
  <si>
    <t xml:space="preserve"> BASIS OF PRESENTATION The accompanying unaudited condensed consolidated financial statements have been prepared in accordance with generally accepted accounting principles for interim financial information and pursuant to the regulations of the Securities Exchange Commission (the “SEC”). Accordingly, they do not include all of the information and footnotes required by generally accepted accounting principles for complete financial statements. In the opinion of management, all adjustments considered necessary for a fair presentation have been included. Operating results for the three and nine months ending March 31, 2016 are not necessarily indicative of the results that may be expected for a full fiscal year. The accompanying unaudited condensed consolidated financial statements include the accounts of the Company and its subsidiaries which include Microphase West LLC and Microphase Instruments, LLC, as of October 23, 2015. All intercompany accounts and transactions have been eliminated. For further information, refer to the consolidated financial statements and footnotes thereto included in the Company’s Annual Report on Form 10-K for the year ended June 30, 2015. As of June 30, 2015, we had an accumulated deficit of $ 12,855,220 787,676 13,684,390 711,946 The Company’s ability to continue as a going concern and its future success is dependent upon its ability to raise capital in the near term to: (1) satisfy its current obligations, (2) continue its research and development efforts, and (3) allow the successful wide scale development, deployment and marketing of its products.</t>
  </si>
  <si>
    <t>Property, Plant and Equipment, Policy [Policy Text Block]</t>
  </si>
  <si>
    <t xml:space="preserve"> PROPERTY AND EQUIPMENT  Method Years Leasehold Improvements Straight Line 7 Property held under capital leases Straight Line 5 Furniture and fixtures Straight Line 7 Machinery and equipment Straight Line 5 Computer equipment Straight Line 3 Transportation equipment Straight Line 5</t>
  </si>
  <si>
    <t>Maintenance Cost, Policy [Policy Text Block]</t>
  </si>
  <si>
    <t xml:space="preserve"> MAINTENANCE AND REPAIRS Charged to expenses as incurred. Cost of major replacements and renewals are capitalized. Upon retirement or other disposition of equipment and improvements, the cost and related depreciation is removed from the accounts, and any gain or loss is recognized in income.</t>
  </si>
  <si>
    <t>Inventory, Policy [Policy Text Block]</t>
  </si>
  <si>
    <t xml:space="preserve"> INVENTORIES  are stated at the lower of average cost or market under the first-in, first-out method. The Company regularly reviews inventory quantities on hand and records a provision for excess and obsolete inventory primarily based on our estimated forecast of product demand, anticipated end of product life and production requirements.</t>
  </si>
  <si>
    <t>Impairment or Disposal of Long-Lived Assets, Policy [Policy Text Block]</t>
  </si>
  <si>
    <t xml:space="preserve"> OTHER LONG LIVED ASSETS  The Company reviews long-term assets for impairment whenever events or circumstances indicate that the carrying amount of those assets may not be recoverable. The Exclusive License associated with the Microsemi Inc. (“Microsemi”) asset acquisition was valued at $ 56,861 7 5 3,878 11,633 3,878 11,633 The assets acquired in the Dynamac agreement discussed below in Note 13 have been valued at the contract price resulting in intangible assets other than goodwill, primarily Intellectual Property consisting of two (2) patents with remaining lives of over 12</t>
  </si>
  <si>
    <t>Trade and Other Accounts Receivable, Policy [Policy Text Block]</t>
  </si>
  <si>
    <t xml:space="preserve"> ACCOUNTS RECEIVABLE  Management records receivables at net realizable value and they generally do not bear interest. This value includes an allowance for estimated uncollectible accounts to reflect any loss anticipated on the accounts receivable balances which is charged to the provision for doubtful accounts. We calculate this allowance based on our history of write-offs, level of past due accounts and economic status of the customers. We consider a receivable delinquent if it is unpaid after 180 days after it is due.</t>
  </si>
  <si>
    <t>Use of Estimates, Policy [Policy Text Block]</t>
  </si>
  <si>
    <t xml:space="preserve"> ACCOUNTING ESTIMATES  Management uses estimates and assumptions in preparing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vary from the estimates that were assumed in preparing the financial statements.</t>
  </si>
  <si>
    <t>Compensated Absences Policy [Policy Text Block]</t>
  </si>
  <si>
    <t xml:space="preserve"> COMPENSATED ABSENCES  Employees of the Company are entitled to vacation pay depending on length of service and current salary. Unused vacation days are only carried over to the subsequent year under special approval by management. The Company has provided for vacation liabilities in the accompanying financial statements.</t>
  </si>
  <si>
    <t>Research and Development Expense, Policy [Policy Text Block]</t>
  </si>
  <si>
    <t xml:space="preserve"> RESEARCH AND DEVELOPMENT EXPENSES  The Company charges the cost of research and development to operations when incurred.</t>
  </si>
  <si>
    <t>Revenue Recognition, Policy [Policy Text Block]</t>
  </si>
  <si>
    <t>Reclassification, Policy [Policy Text Block]</t>
  </si>
  <si>
    <t xml:space="preserve"> Reclassifications- </t>
  </si>
  <si>
    <t>Earnings Per Share, Policy [Policy Text Block]</t>
  </si>
  <si>
    <t xml:space="preserve"> EARNINGS (LOSS) PER SHARE  Basic earnings (loss) per share (“EPS”) is determined by dividing the net earnings (loss) by the weighted-average number of shares of common shares outstanding during the period. Diluted EPS is determined by dividing net earnings (loss) by the weighted average number of common shares used in the basic EPS calculation plus the number of common shares that would be issued assuming conversion of all potentially dilutive securities (such as stock options, preferred stock and convertible securities) outstanding under the treasury stock method. As of March 31, 2016 we have outstanding (i) options to purchase 75,000 15,382 1,254,467 480,247 320,166</t>
  </si>
  <si>
    <t>New Accounting Pronouncements and Changes in Accounting Principles [Text Block]</t>
  </si>
  <si>
    <t xml:space="preserve"> Adoption of New Accounting Standards - In the first quarter of fiscal 2016, we adopted an accounting standard issued by the Financial Accounting Standards Board (“FASB”) that eliminates the requirement for an acquirer in a business combination to retrospectively account for measurement-period adjustments. Instead, the new guidance requires that the cumulative impact of a measurement-period adjustment (including the impact on prior periods) be recognized in the reporting period in which the adjustment is identified. This standard is to be applied prospectively. The adoption of this standard did not have a material impact on our financial position, results of operations or cash flows. In the second quarter of fiscal 2016, we adopted an accounting standard issued by the FASB that simplifies the presentation of deferred income taxes by requiring entities to classify all deferred tax assets and liabilities as non-current in a classified statement of financial position instead of separating deferred tax assets and liabilities into current and non-current amounts. Consequently, entities may no longer allocate valuation allowances between current and non-current deferred tax assets because those allowances also will be classified as non-current. This standard was applied retrospectively, and as a result, no reclassifications were required.</t>
  </si>
  <si>
    <t>New Accounting Pronouncements, Policy [Policy Text Block]</t>
  </si>
  <si>
    <t xml:space="preserve"> RECENT ACCOUNTING PRONOUNCEMENTS The Company is evaluating several pronouncements issued by the FASB which may result in the adoption by the Company of these standards in upcoming accounting periods as follows: On April 7, 2015, the FASB issued Accounting Standards Update 2015-03, InterestImputation of Interest (Subtopic 835-30): Simplifying the Presentation of Debt Issuance Costs, which requires entities to present debt issuance costs related to a recognized debt liability as a direct deduction from the carrying amount of that debt liability. The guidance in Update 2015-03 (see below) does not address presentation or subsequent measurement of debt issuance costs related to line-of-credit arrangements. Given the absence of authoritative guidance within Update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o be effective for Fiscal years, and interim periods within those fiscal years, beginning after December 15, 2015; which for us would be our fiscal 2016 and although early adoption is permitted for this standard, the Company has not adopted nor determined its applicability. On August 27, 2014, the FASB issued ASU 2014-15,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which for us would be our fiscal 2017 and although early adoption is permitted for this standard, the Company has not adopted nor determined its applicability. On July 22, 2015, the FASB issued ASU 2015-11, which requires entities to measure most inventory “at the lower of cost and net realizable value,” thereby simplifying the current guidance under which an entity must measure inventory at the lower of cost or market (market in this context is defined as one of three different measures). The ASU will not apply to inventories that are measured by using either the last-in, first-out (LIFO) method or the retail inventory method (RIM). For public business entities, the ASU is effective prospectively for annual periods beginning after December 15, 2016, and interim periods therein. For all other entities, the ASU is effective prospectively for annual periods beginning after December 15, 2016, and interim periods thereafter; which for us would be our fiscal 2017 and although early adoption is permitted for this standard, the Company has not adopted nor determined its applicability. Upon transition to this ASU the Company would be required to disclose the nature of and reason for the accounting change. Revenue from Contracts with Customers (Topic 606): Deferral of the Effective Date -In May 2014, the FASB issued a comprehensive new revenue recognition standard that supersedes nearly all revenue recognition guidance under U.S. GAAP and supersedes some cost guidance for construction-type and production-type contracts. The guidance in this standard is principles-based, and accordingly, entities will b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guidance in this standard is applicable to all contracts with customers, regardless of industry-specific or transaction-specific fact patterns. Additionally, this standard provides guidance for transactions that were not previously addressed comprehensively (e.g., service revenue, contract modifications and licenses of intellectual property) and modifies guidance for multiple-element arrangement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that is recognized, this standard requires significantly more interim and annual disclosures. This standard allows for either “full retrospective” adoption (application to all periods presented) or “modified retrospective” adoption (application to only the most current period presented in the financial statements, as well as certain additional required footnote disclosures). On July 9, 2015, the FASB approved a one-year deferral of the effective date, while permitting entities to elect to adopt one year earlier on the original effective date. As a result, this standard is now effective for fiscal years, and interim reporting periods within those years, beginning after December 15, 2017, which for us is our fiscal 2019. We are currently evaluating the impact this standard will have on our financial position, results of operations and cash flows. In February 2016, the FASB issued a new lease standard that supersedes existing lease guidance under GAAP. This standard requires lessees to record most leases on their balance sheets but recognize expenses on their income statements in a manner similar to existing lease guidance under GAAP. Entities are required to use a modified retrospective approach for leases that exist or are entered into after the beginning of the earliest comparative period in the financial statements, with the option to use certain relief. Full retrospective application is prohibited. This standard is effective for fiscal years, and interim reporting periods within those years, beginning after December 15, 2018, which for us is our fiscal 2020. We are currently evaluating the impact this standard will have on our financial position, results of operations and cash flows. In March 2016, the FASB issued an accounting standards update making final targeted amendments to the accounting for employee share-based payments. These amendments will require entities to recognize the income tax effects of awards when the awards vest or are settled, will change an employer's accounting for an employee's use of shares to satisfy the employer's statutory income tax withholding obligation and will require entities to elect whether to account for forfeitures of share-based payments by either recognizing forfeitures of awards as they occur or estimating the number of awards expected to be forfeited as is currently required. The required method of adoption varies by amendment. This accounting standards update is effective for fiscal years, and interim reporting periods within those years, beginning after December 15, 2016, which for us is our fiscal 2018. Early adoption is permitted in any annual or interim period, but all of the guidance is required to be adopted in the same period and any adjustments must be reflected as of the beginning of the fiscal year. We are currently evaluating the impact this accounting standards update will have on our financial position, results of operations and cash flows.</t>
  </si>
  <si>
    <t>BASIS OF PRESENTATION AND SUMMARY OF SIGNIFICANT ACCOUNTING POLICIES (Tables)</t>
  </si>
  <si>
    <t>Schedule of Business Acquisitions, by Acquisition [Table Text Block]</t>
  </si>
  <si>
    <t xml:space="preserve"> Are stated at cost. Provision for depreciation and amortization for financial reporting and income tax purposes is made by annual charges to operations principally under the following methods and estimated useful lives: Method Years Leasehold Improvements Straight Line 7 Property held under capital leases Straight Line 5 Furniture and fixtures Straight Line 7 Machinery and equipment Straight Line 5 Computer equipment Straight Line 3 Transportation equipment Straight Line 5</t>
  </si>
  <si>
    <t>SUPPLEMENTAL CASH FLOW INFORMATION (Tables)</t>
  </si>
  <si>
    <t>Schedule of Cash Flow, Supplemental Disclosures [Table Text Block]</t>
  </si>
  <si>
    <t xml:space="preserve"> For the nine months ended March 31, 2016 2015 (Unaudited) (Unaudited) Statement of Operation Information: Cash paid for income taxes $ 46,367 $ 800 Interest Paid $ 192,872 $ 147,162 Non Cash Investing and Financing Activities: Assets acquired with debt financing $ 1,720,425 $ 300,000 Issuances of Common Stock and options for services $ 475,400 $ 710,000 Conversion of $15,000 of strategic payables into common stock with beneficial conversion feature interest of $5,000 $ - $ 20,000 Conversion of $320,000 of related party loans, including $21,043 accrued interest thereon, into 213,333 shares of common stock with beneficial conversion feature interest of $106,666 $ - $ 426,666 Conversion of $180,000 of related party loans into 1,800 shares of preferred stock with beneficial conversion feature interest of $59,400 $ - $ 239,400 Conversions of $160,000 of unpaid compensation into 1,600 shares of preferred stock with beneficial conversion feature interest of $52,800 $ - $ 212,800 Preferred stock dividend, declared on preferred shares held through September 30, 2014, of $494,736 paid through the issuance of 329,825 shares of common stock with beneficial conversion feature interest of $164,913 $ - $ 659,649 Conversion of 11,516 shares of preferred stock into 770,733 shares of common stock $ 1,156,100 $ - Conversion of $252,815 of unpaid compensation into 168,550 shares of common stock with beneficial conversion feature interest of $84,272 $ 337,086 $ - Conversion of $69,310 of related party loans, including $39,366 accrued interest thereon, into 46,200 shares of common stock with beneficial conversion feature interest of $23,103 $ 92,414 $ - </t>
  </si>
  <si>
    <t>INVENTORIES CONSIST OF THE FOLLOWING: (Tables)</t>
  </si>
  <si>
    <t>Schedule of Inventory, Current [Table Text Block]</t>
  </si>
  <si>
    <t xml:space="preserve"> March 31, 2016 (unaudited) June 30, 2015 Raw materials $ 408,279 $ 402,761 Work-in-process 402,165 486,254 Reserve (37,000) (37,000) Total $ 773,444 $ 852,015 </t>
  </si>
  <si>
    <t>PROPERTY AND EQUIPMENT: (Tables)</t>
  </si>
  <si>
    <t>Property, Plant and Equipment [Table Text Block]</t>
  </si>
  <si>
    <t xml:space="preserve"> Property and equipment was comprised of the following: March 31, 2016 (unaudited) June 30, 2015 Leasehold Improvements $ 40,288 $ 8,290 Computers, machinery &amp; equipment 3,210,147 3,194,943 Furniture and fixtures 122,350 122,350 Transportation equipment 40,438 40,438 Property held under capital leases 56,013 56,013 3,469,236 3,422,034 Less: accumulated depreciation and amortization (3,286,395) (3,227,874) Total $ 182,841 $ 194,160 </t>
  </si>
  <si>
    <t>ACCRUED EXPENSES: (Tables)</t>
  </si>
  <si>
    <t>Schedule of Accrued Liabilities [Table Text Block]</t>
  </si>
  <si>
    <t xml:space="preserve"> Accrued expenses were comprised of the following: March 31, 2016 (unaudited) June 30, 2015 Salaries, wages and other compensation, including $80,000 to related parties at March 31, 2016 and $332,815 at June 30, 2015 $ 533,538 $ 678,729 Royalties 170,668 190,924 Professional fees 102,362 135,000 Commissions 37,936 37,936 Other miscellaneous accruals 93,779 63,354 $ 938,283 $ 1,105,943 </t>
  </si>
  <si>
    <t>REVOLVING CREDIT LINE (Tables)</t>
  </si>
  <si>
    <t>Schedule of Line of Credit Facilities [Table Text Block]</t>
  </si>
  <si>
    <t xml:space="preserve"> March 31, 2016 June 30, 2015 (unaudited) The Company entered into a revolving loan agreement with Gerber Finance, Inc. (Gerber) in February of 2012 for a maximum of $1,500,000, which was amended to $1,150,000 in November of 2013, and then back to $1,400,000 in September 2015. Under this agreement, the Company can receive funds based on a borrowing base, which consists of various percentages of accounts receivable, inventories, a restricted cash account held by Gerber, and equipment. In connection with this agreement, the Company is subject to an annual facility fee (1.75%) on each anniversary, monthly collateral monitoring fees of $1,500 and other fees, plus interest currently at the rate of 7.25%. On March 31, 2016, there was an additional 2.5% interest charge for the month of March 2016 based upon the maximum over advance of $249,556 during March (in excess of our collateral borrowing base). $ 1,177,010 $ 1,013,406 </t>
  </si>
  <si>
    <t>Schedule Of Line Of Credit Facility Financial Covenants [Table Text Block]</t>
  </si>
  <si>
    <t xml:space="preserve"> There are financial covenants set forth in the Gerber agreement of February 3, 2012 and as amended on February 24, 2012. As of March 31, 2016 the Company was not in compliance with three financial covenants regarding minimum levels of net worth, net income and subordinated debt. The Company has not received a notice of default from Gerber regarding these covenants. Approximate Value of collateral at balance sheet dates  March 31, 2016 June 30, 2015 (unaudited) Inventories $ 773,444 $ 852,015 Accounts Receivable 670,510 881,221 Total $ 1,443,954 $ 1,733,236 </t>
  </si>
  <si>
    <t>RELATED PARTY TRANSACTIONS: (Tables)</t>
  </si>
  <si>
    <t>Schedule of Related Party Transactions [Table Text Block]</t>
  </si>
  <si>
    <t xml:space="preserve"> Notes Payable  Related Parties: March 31, 2016 June 30, 2015 (unaudited) Officers and Stockholders: Payable in monthly payments of $700 as revised, including interest at 3% through April, 2019, of which $180,000 was converted into 1,800 shares of preferred stock during Fiscal Year Ended June 30, 2015. The monthly payment amount increases by $100 every 4 months, per the revised schedule. On 3/31/16, the balance of 69,421 was converted into 46,280 common stock shares at a $1.50 / share conversion rate. $ - $ 44,258 Former Employee: Payable in monthly payments of $2,450 as revised, including interest at 3% through April, 2019 of which $170,000 was converted into 113,333 shares of common stock during Fiscal Year Ended June 30, 2015. The monthly payment amount increases by $350 every 4 months, per the revised schedule. $ 151,814 168,599 Stockholders: Two notes payable to individuals with monthly payments of $910 and $980 as revised, including interest at 3% through April 2019. The monthly payment amounts increase by $130 and $140 respectively every 4 months, per the revised schedule. $ 121,642 121,140 Other Related Parties: Payable in monthly payments of $280 as revised, including interest at 3% through April, 2019. The monthly payment amount increases by $40 every 4 months, per the revised schedule. $ 19,172 19,058 Two identical notes payable in monthly payments of $840 each as revised, including interest at 3% through April, 2019. The monthly payment amount increases by $120 every 4 months, per the revised schedule. $ 107,620 107,191 Total 400,248 460,246 Less: current portion (159,095) (169,447) Long-term portion $ 241,153 $ 290,799 </t>
  </si>
  <si>
    <t>OTHER TERMED DEBTS (Tables)</t>
  </si>
  <si>
    <t>Schedule of Long-term Debt Instruments [Table Text Block]</t>
  </si>
  <si>
    <t xml:space="preserve"> Long-term Debt: March 31, 2016 (unaudited) June 30, 2015 People's General Bank Overdraft protection credit line loan; up to $20,000 available at June 30, 2014, with minimum payments based upon a thirty six month payout from most recent utilization, or $315.53 plus interest at June 30, 2014. Microphase paid this loan off in the 2nd quarter.  $ 7,542 Ford Credit Company: Payable in monthly payments of $499, including interest at 4.90% through April, 2019 secured by transportation equipment. $ 17,118 $ 20,904 Payable in monthly payments of $428, including interest at 6.79% through August, 2014 secured by transportation equipment.  $  Total $ 17,118 $ 28,446 Less: current portion (5,081) (12,623) Long-term portion $ 12,036 $ 15,823 </t>
  </si>
  <si>
    <t>Schedule of Capital Leased Assets [Table Text Block]</t>
  </si>
  <si>
    <t xml:space="preserve"> The assets are amortized over their estimated productive lives. Amortization is included in depreciation expense. March 31, 2016 (unaudited) June 30, 2015 The following is a summary of property held under capital leases: Property held under capital leases $ 56,013 $ 56,013 Less: accumulated amortization (46,678) (38,276) Net property under capital leases $ 9,335 $ 17,737 Minimum future lease payments under capital leases as of December 31, 2015 for the next four years are as follows: Total minimum lease payments $ 1,390 12,510 Less: amount representing interest (24) (449) Present value of net minimum lease payments 1,366 12,061 Less: current portion (1,366) (12,061) Long-term portion $  $  </t>
  </si>
  <si>
    <t>Schedule of Defined Benefit Plans Disclosures [Table Text Block]</t>
  </si>
  <si>
    <t xml:space="preserve"> The Company is responsible for paying a former employee, disability benefits under a prior self-insured plan, through April, 2019. The plan requires monthly payments until the participant attains age 65. Interest has been imputed on this obligation at 5%. March 31, 2016 (unaudited) June 30, 2015 Total of extended disability benefits $ 29,078 $ 36,152 Less: amount representing interest (2,220) (3,316) Present value of disability benefits 26,858 32,836 Less: current portion (7,970) (7,970) Long-term portion $ 18,888 $ 24,866 </t>
  </si>
  <si>
    <t>Schedule of Debt [Table Text Block]</t>
  </si>
  <si>
    <t xml:space="preserve"> Summary totals for Other termed debts consist of: (i) Long-term Debt, (ii) Capital Leases, &amp; (iii) Extended Payment Arrangements. March 31, 2016 (unaudited) June 30, 2015 Total minimum long term debt, capital lease &amp; extended disability payments $ 45,341 $ 73,343 Less: current portion (14,417) (32,654) Long-term portion $ 30,924 $ 40,689 </t>
  </si>
  <si>
    <t>BASIS OF PRESENTATION AND SUMMARY OF SIGNIFICANT ACCOUNTING POLICIES (Details)</t>
  </si>
  <si>
    <t>Leasehold Improvements [Member]</t>
  </si>
  <si>
    <t>Property, Plant and Equipment [Line Items]</t>
  </si>
  <si>
    <t>Property, Plant and Equipment, Useful Life</t>
  </si>
  <si>
    <t>7 years</t>
  </si>
  <si>
    <t>Property, Plant and Equipment, Depreciation Methods</t>
  </si>
  <si>
    <t>Straight Line</t>
  </si>
  <si>
    <t>Property held under capital leases [Member]</t>
  </si>
  <si>
    <t>5 years</t>
  </si>
  <si>
    <t>Furniture and Fixtures [Member]</t>
  </si>
  <si>
    <t>Machinery and Equipment [Member]</t>
  </si>
  <si>
    <t>Computer Equipment [Member]</t>
  </si>
  <si>
    <t>3 years</t>
  </si>
  <si>
    <t>Transportation Equipment [Member]</t>
  </si>
  <si>
    <t>BASIS OF PRESENTATION AND SUMMARY OF SIGNIFICANT ACCOUNTING POLICIES (Details Textual) - USD ($)</t>
  </si>
  <si>
    <t>Significant Accounting Policies Disclosure [Line Items]</t>
  </si>
  <si>
    <t>Retained Earnings (Accumulated Deficit)</t>
  </si>
  <si>
    <t>Stockholders' Equity Attributable to Parent</t>
  </si>
  <si>
    <t>Amortization of Intangible Assets</t>
  </si>
  <si>
    <t>Incremental Common Shares Attributable to Dilutive Effect of Share-based Payment Arrangements</t>
  </si>
  <si>
    <t>Incremental Common Shares Attributable to Dilutive Effect of Conversion of Preferred Stock</t>
  </si>
  <si>
    <t>Conversion of Stock, Shares Issued</t>
  </si>
  <si>
    <t>Debt Conversion, Converted Instrument, Amount</t>
  </si>
  <si>
    <t>Incremental Common Shares Attributable to Dilutive Effect of Conversion of Debt Securities</t>
  </si>
  <si>
    <t>Customer Lists [Member]</t>
  </si>
  <si>
    <t>Noncompete Agreements [Member]</t>
  </si>
  <si>
    <t>Intellectual Property [Member]</t>
  </si>
  <si>
    <t>Finite-Lived Intangible Asset, Useful Life</t>
  </si>
  <si>
    <t>12 years</t>
  </si>
  <si>
    <t>Microsemi Asset Acquisition [Member]</t>
  </si>
  <si>
    <t>Long-Lived Assets</t>
  </si>
  <si>
    <t>Sales [Member]</t>
  </si>
  <si>
    <t>Concentration Risk, Percentage</t>
  </si>
  <si>
    <t>100.00%</t>
  </si>
  <si>
    <t>SUPPLEMENTAL CASH FLOW INFORMATION (Details) - USD ($)</t>
  </si>
  <si>
    <t>Statement of Operation Information:</t>
  </si>
  <si>
    <t>Cash paid for income taxes</t>
  </si>
  <si>
    <t>Interest Paid</t>
  </si>
  <si>
    <t>Non Cash Investing and Financing Activities:</t>
  </si>
  <si>
    <t>Assets acquired with debt financing</t>
  </si>
  <si>
    <t>Conversions of payables, loans and unpaid compensation with beneficial conversion feature interest</t>
  </si>
  <si>
    <t>Preferred stock dividend, declared on preferred shares held through September 30, 2014, of $494,736 paid through the issuance of 329,825 shares of common stock with beneficial conversion feature interest of $164,913</t>
  </si>
  <si>
    <t>Issuances of Common Stock and options for services</t>
  </si>
  <si>
    <t>Stratetegic Payables [Member] | Common Stock [Member]</t>
  </si>
  <si>
    <t>Related Party Loans 1 [Member] | Common Stock [Member]</t>
  </si>
  <si>
    <t>Related Party Loans 1 [Member] | Preferred Stock [Member]</t>
  </si>
  <si>
    <t>Deferred Compensation, Share-based Payments [Member] | Common Stock [Member]</t>
  </si>
  <si>
    <t>Deferred Compensation, Share-based Payments [Member] | Preferred Stock [Member]</t>
  </si>
  <si>
    <t>Related Party Loans 2 [Member] | Common Stock [Member]</t>
  </si>
  <si>
    <t>SUPPLEMENTAL CASH FLOW INFORMATION (Details Textual)</t>
  </si>
  <si>
    <t>Mar. 31, 2016USD ($)shares</t>
  </si>
  <si>
    <t>Supplemental Cash Flow Information [Line Items]</t>
  </si>
  <si>
    <t>Debt Conversion, Original Debt, Amount</t>
  </si>
  <si>
    <t>Dividend Paid [Member]</t>
  </si>
  <si>
    <t>Dividends, Preferred Stock, Stock</t>
  </si>
  <si>
    <t>Debt Conversion, Converted Instrument, Shares Issued | shares</t>
  </si>
  <si>
    <t>Preferred Stock [Member] | Dividend Paid [Member]</t>
  </si>
  <si>
    <t>Debt Instrument, Convertible, Beneficial Conversion Feature</t>
  </si>
  <si>
    <t>Stock Issued During Period, Shares, Other | shares</t>
  </si>
  <si>
    <t>Interest Payable</t>
  </si>
  <si>
    <t>INVENTORIES CONSIST OF THE FOLLOWING: (Details) - USD ($)</t>
  </si>
  <si>
    <t>Inventory [Line Items]</t>
  </si>
  <si>
    <t>Raw materials</t>
  </si>
  <si>
    <t>Work-in-process</t>
  </si>
  <si>
    <t>Reserve</t>
  </si>
  <si>
    <t>INVENTORIES CONSIST OF THE FOLLOWING: (Details Textual)</t>
  </si>
  <si>
    <t>Jun. 30, 2015USD ($)</t>
  </si>
  <si>
    <t>West Division [Member]</t>
  </si>
  <si>
    <t>Increase (Decrease) in Inventory Valuation Reserve</t>
  </si>
  <si>
    <t>East Division [Member]</t>
  </si>
  <si>
    <t>PROPERTY AND EQUIPMENT: (Details) - USD ($)</t>
  </si>
  <si>
    <t>Property, Plant and Equipment, Gross</t>
  </si>
  <si>
    <t>Less: accumulated depreciation and amortization</t>
  </si>
  <si>
    <t>Computers, Machinery and Equipment [Member]</t>
  </si>
  <si>
    <t>PROPERTY AND EQUIPMENT: (Details Textual) - USD ($)</t>
  </si>
  <si>
    <t>Depreciation</t>
  </si>
  <si>
    <t>ACCRUED EXPENSES: (Details) - USD ($)</t>
  </si>
  <si>
    <t>Accrued And Other Expenses [Line Items]</t>
  </si>
  <si>
    <t>Salaries, wages and other compensation, including $80,000 to related parties at March 31, 2016 and $332,815 at June 30, 2015</t>
  </si>
  <si>
    <t>Royalties</t>
  </si>
  <si>
    <t>Professional fees</t>
  </si>
  <si>
    <t>Commissions</t>
  </si>
  <si>
    <t>Other miscellaneous accruals</t>
  </si>
  <si>
    <t>Accrued Liabilities, Current</t>
  </si>
  <si>
    <t>ACCRUED EXPENSES: (Details Textual) - USD ($)</t>
  </si>
  <si>
    <t>Due to Related Parties</t>
  </si>
  <si>
    <t>FAIR VALUE OF FINANCIAL INSTRUMENTS: (Details Textual) - USD ($)</t>
  </si>
  <si>
    <t>Fair Value, Inputs, Level 1 [Member]</t>
  </si>
  <si>
    <t>Fair Value, Assets and Liabilities Measured on Recurring and Nonrecurring Basis [Line Items]</t>
  </si>
  <si>
    <t>Available-for-sale Securities</t>
  </si>
  <si>
    <t>REVOLVING CREDIT LINE (Details) - USD ($)</t>
  </si>
  <si>
    <t>Line of Credit Facility [Line Items]</t>
  </si>
  <si>
    <t>Revolving Credit Facility [Member]</t>
  </si>
  <si>
    <t>REVOLVING CREDIT LINE (Details 1) - USD ($)</t>
  </si>
  <si>
    <t>Line of Credit Facility, Collateral Fees, Amount</t>
  </si>
  <si>
    <t>Inventories [Member]</t>
  </si>
  <si>
    <t>Accounts Receivable [Member]</t>
  </si>
  <si>
    <t>REVOLVING CREDIT LINE (Details Textual) - Gerber Finance, Inc [Member] - Revolving Credit Facility [Member] - USD ($)</t>
  </si>
  <si>
    <t>1 Months Ended</t>
  </si>
  <si>
    <t>6 Months Ended</t>
  </si>
  <si>
    <t>Sep. 30, 2015</t>
  </si>
  <si>
    <t>Dec. 31, 2015</t>
  </si>
  <si>
    <t>Nov. 30, 2013</t>
  </si>
  <si>
    <t>Feb. 29, 2012</t>
  </si>
  <si>
    <t>Line of Credit Facility, Maximum Borrowing Capacity</t>
  </si>
  <si>
    <t>Line of Credit Facility, Commitment Fee Percentage</t>
  </si>
  <si>
    <t>1.75%</t>
  </si>
  <si>
    <t>Debt Instrument, Collateral Fee</t>
  </si>
  <si>
    <t>Debt Instrument, Interest Rate, Stated Percentage</t>
  </si>
  <si>
    <t>2.50%</t>
  </si>
  <si>
    <t>7.25%</t>
  </si>
  <si>
    <t>Interest Expense</t>
  </si>
  <si>
    <t>Debt Instrument, Interest Rate, Effective Percentage</t>
  </si>
  <si>
    <t>11.72%</t>
  </si>
  <si>
    <t>13.10%</t>
  </si>
  <si>
    <t>Line of Credit Facility, Current Borrowing Capacity</t>
  </si>
  <si>
    <t>Line of Credit Facility, Commitment Fee Amount</t>
  </si>
  <si>
    <t>Line of Credit Facility, Increase (Decrease), Net, Total</t>
  </si>
  <si>
    <t>EQUITY LINES OF CREDIT (Details Textual) - USD ($)</t>
  </si>
  <si>
    <t>Interest and Debt Expense</t>
  </si>
  <si>
    <t>First Line Of Credit [Member]</t>
  </si>
  <si>
    <t>Long-term Line of Credit</t>
  </si>
  <si>
    <t>Line of Credit Facility, Interest Rate During Period</t>
  </si>
  <si>
    <t>3.35%</t>
  </si>
  <si>
    <t>Second Line Of Credit [Member]</t>
  </si>
  <si>
    <t>3.00%</t>
  </si>
  <si>
    <t>Well Fargo Bank [Member]</t>
  </si>
  <si>
    <t>RELATED PARTY TRANSACTIONS: (Details) - USD ($)</t>
  </si>
  <si>
    <t>Related Party Transaction [Line Items]</t>
  </si>
  <si>
    <t>Less: current portion</t>
  </si>
  <si>
    <t>Long-term portion</t>
  </si>
  <si>
    <t>Officers And Stockholders 1 [Member]</t>
  </si>
  <si>
    <t>Former Employee [Member]</t>
  </si>
  <si>
    <t>Stockholders [Member]</t>
  </si>
  <si>
    <t>Other Related Parties 1 [Member]</t>
  </si>
  <si>
    <t>Other Related Parties 2 [Member]</t>
  </si>
  <si>
    <t>RELATED PARTY TRANSACTIONS: (Details Textual) - USD ($)</t>
  </si>
  <si>
    <t>4 Months Ended</t>
  </si>
  <si>
    <t>Jun. 30, 2014</t>
  </si>
  <si>
    <t>Due from Related Parties, Current</t>
  </si>
  <si>
    <t>Interest Expense, Related Party</t>
  </si>
  <si>
    <t>MPhase Technologies, Inc [Member]</t>
  </si>
  <si>
    <t>Investment Owned, Balance, Shares</t>
  </si>
  <si>
    <t>Transfer from Investments</t>
  </si>
  <si>
    <t>Rental Income, Nonoperating</t>
  </si>
  <si>
    <t>Debt Instrument, Periodic Payment</t>
  </si>
  <si>
    <t>Debt Instrument, Interest Rate During Period</t>
  </si>
  <si>
    <t>Debt Conversion, Converted Instrument, Shares Issued</t>
  </si>
  <si>
    <t>Debt Instrument, Maturity Date, Description</t>
  </si>
  <si>
    <t>April, 2019</t>
  </si>
  <si>
    <t>Debt Instrument, Frequency of Periodic Payment</t>
  </si>
  <si>
    <t>4 months</t>
  </si>
  <si>
    <t>Stockholders [Member] | Convertible Notes Payable [Member]</t>
  </si>
  <si>
    <t>Stockholders [Member] | Convertible Notes Payable 1 [Member]</t>
  </si>
  <si>
    <t>OTHER TERMED DEBTS (Details) - USD ($)</t>
  </si>
  <si>
    <t>Debt Instrument [Line Items]</t>
  </si>
  <si>
    <t>Long-term Debt</t>
  </si>
  <si>
    <t>Peoples General Bank [Member]</t>
  </si>
  <si>
    <t>Ford Credit Company [Member] | April 2019 [Member]</t>
  </si>
  <si>
    <t>Ford Credit Company [Member] | August 2014 [Member]</t>
  </si>
  <si>
    <t>OTHER TERMED DEBTS (Details 1) - USD ($)</t>
  </si>
  <si>
    <t>Capital Leased Assets [Line Items]</t>
  </si>
  <si>
    <t>Property held under capital leases</t>
  </si>
  <si>
    <t>Less: accumulated amortization</t>
  </si>
  <si>
    <t>Net property under capital leases</t>
  </si>
  <si>
    <t>Minimum future lease payments under capital leases as of December 31, 2015 for the next four years are as follows:</t>
  </si>
  <si>
    <t>Total minimum lease payments</t>
  </si>
  <si>
    <t>Less: amount representing interest</t>
  </si>
  <si>
    <t>Present value of net minimum lease payments</t>
  </si>
  <si>
    <t>OTHER TERMED DEBTS (Details 2) - USD ($)</t>
  </si>
  <si>
    <t>Defined Benefit Plan Disclosure [Line Items]</t>
  </si>
  <si>
    <t>Total of extended disability benefits</t>
  </si>
  <si>
    <t>Present value of disability benefits</t>
  </si>
  <si>
    <t>Total minimum long term debt, capital lease &amp; extended disability payments</t>
  </si>
  <si>
    <t>OTHER TERMED DEBTS (Details Textual) - USD ($)</t>
  </si>
  <si>
    <t>Long-term Debt [Line Items]</t>
  </si>
  <si>
    <t>Interest Expense, Long-term Debt</t>
  </si>
  <si>
    <t>Interest Expense, Lessee, Assets under Capital Lease</t>
  </si>
  <si>
    <t>Description of Postemployment Benefits</t>
  </si>
  <si>
    <t>The Company is responsible for paying a former employee, disability benefits under a prior self-insured plan, through April, 2019. The plan requires monthly payments until the participant attains age 65. Interest has been imputed on this obligation at 5%.</t>
  </si>
  <si>
    <t>Interest Expense Charged For Extended Disability Payments</t>
  </si>
  <si>
    <t>April 2019 [Member]</t>
  </si>
  <si>
    <t>4.90%</t>
  </si>
  <si>
    <t>August 2014 [Member]</t>
  </si>
  <si>
    <t>6.79%</t>
  </si>
  <si>
    <t>Overdraft Protection Credit Line Loan</t>
  </si>
  <si>
    <t>Overdraft Protection On Interest</t>
  </si>
  <si>
    <t>STOCKHOLDERS' EQUITY: (Details Textual) - USD ($)</t>
  </si>
  <si>
    <t>Oct. 01, 2017</t>
  </si>
  <si>
    <t>Oct. 01, 2016</t>
  </si>
  <si>
    <t>Oct. 04, 2014</t>
  </si>
  <si>
    <t>Sep. 30, 2016</t>
  </si>
  <si>
    <t>Dec. 31, 2014</t>
  </si>
  <si>
    <t>Stockholders Equity [Line Items]</t>
  </si>
  <si>
    <t>Stock Issued During Period, Shares, Issued for Services</t>
  </si>
  <si>
    <t>Debt Instrument, Convertible, Conversion Price</t>
  </si>
  <si>
    <t>Stock Issued During Period, Value, Issued for Services</t>
  </si>
  <si>
    <t>Share-based Compensation Arrangement by Share-based Payment Award, Expiration Period</t>
  </si>
  <si>
    <t>Share-based Compensation Arrangement by Share-based Payment Award, Options, Vested in Period, Fair Value</t>
  </si>
  <si>
    <t>Share-based Compensation Arrangement by Share-based Payment Award, Fair Value Assumptions, Expected Volatility Rate</t>
  </si>
  <si>
    <t>112.50%</t>
  </si>
  <si>
    <t>Share-based Compensation Arrangement by Share-based Payment Award, Fair Value Assumptions, Risk Free Interest Rate</t>
  </si>
  <si>
    <t>9.00%</t>
  </si>
  <si>
    <t>Deferred Compensation Arrangement with Individual, Compensation Expense</t>
  </si>
  <si>
    <t>Deferred Compensation Equity</t>
  </si>
  <si>
    <t>Debt Instrument, Convertible, Number of Equity Instruments</t>
  </si>
  <si>
    <t>Preferred Stock, Value, Issued</t>
  </si>
  <si>
    <t>Scenario, Forecast [Member]</t>
  </si>
  <si>
    <t>Share-based Compensation Arrangement by Share-based Payment Award, Options, Vested and Expected to Vest, Exercisable, Number</t>
  </si>
  <si>
    <t>Related party debt [Member]</t>
  </si>
  <si>
    <t>2015 Stock Option Plan [Member]</t>
  </si>
  <si>
    <t>Common Stock, Capital Shares Reserved for Future Issuance</t>
  </si>
  <si>
    <t>Officers and Directors [Member] | Private Placement [Member]</t>
  </si>
  <si>
    <t>Share-based Compensation Arrangement by Share-based Payment Award, Options, Grants in Period, Gross</t>
  </si>
  <si>
    <t>Share-based Compensation Arrangements by Share-based Payment Award, Options, Grants in Period, Weighted Average Exercise Price</t>
  </si>
  <si>
    <t>Two Officers And Directors [Member]</t>
  </si>
  <si>
    <t>Board of Directors Chairman [Member]</t>
  </si>
  <si>
    <t>Cumulative Dividend To Be Declared</t>
  </si>
  <si>
    <t>Convertible Preferred Stock, Shares Issued upon Conversion</t>
  </si>
  <si>
    <t>Chief Financial Officer [Member]</t>
  </si>
  <si>
    <t>Deferred Compensation Arrangement with Individual, Shares Issued</t>
  </si>
  <si>
    <t>Deferred Compensation Arrangement with Individual, Common Stock Reserved for Future Issuance</t>
  </si>
  <si>
    <t>Chief Financial Officer [Member] | Scenario, Forecast [Member]</t>
  </si>
  <si>
    <t>Director [Member]</t>
  </si>
  <si>
    <t>Director [Member] | Scenario, Forecast [Member]</t>
  </si>
  <si>
    <t>President [Member]</t>
  </si>
  <si>
    <t>Payment Of Settlement Liabilities</t>
  </si>
  <si>
    <t>President [Member] | Loans Payable [Member]</t>
  </si>
  <si>
    <t>President [Member] | Unpaid Compensation [Member]</t>
  </si>
  <si>
    <t>President [Member] | Convertible Debt [Member] | Loans Payable [Member]</t>
  </si>
  <si>
    <t>President [Member] | Accrued Interest [Member] | Loans Payable [Member]</t>
  </si>
  <si>
    <t>Related party [Member]</t>
  </si>
  <si>
    <t>Maximum [Member] | Private Placement [Member]</t>
  </si>
  <si>
    <t>Minimum [Member] | Private Placement [Member]</t>
  </si>
  <si>
    <t>Common Stock [Member] | Consultants [Member]</t>
  </si>
  <si>
    <t>Common Stock [Member] | Officers and Directors [Member]</t>
  </si>
  <si>
    <t>Preferred Stock [Member] | Related Party Loan [Member]</t>
  </si>
  <si>
    <t>Deferred Compensation, Share-based Payments [Member] | Officer One [Member]</t>
  </si>
  <si>
    <t>Deferred Compensation Arrangement with Individual, Fair Value of Shares Issued</t>
  </si>
  <si>
    <t>Deferred Compensation, Share-based Payments [Member] | Officer Two [Member]</t>
  </si>
  <si>
    <t>Series A Convertible Preferred Stock [Member]</t>
  </si>
  <si>
    <t>Convertible Preferred Stock, Conversion Price</t>
  </si>
  <si>
    <t>Series A Convertible Preferred Stock [Member] | Investor [Member]</t>
  </si>
  <si>
    <t>Conversion of Stock Shares Cancelled</t>
  </si>
  <si>
    <t>Conversion of Stock, Shares Converted</t>
  </si>
  <si>
    <t>Cumulative Preferred Stock [Member]</t>
  </si>
  <si>
    <t>Convertible Preferred Stock [Member]</t>
  </si>
  <si>
    <t>Preferred Stock, Liquidation Preference Per Share</t>
  </si>
  <si>
    <t>Series A Preferred Stock [Member]</t>
  </si>
  <si>
    <t>Share Price</t>
  </si>
  <si>
    <t>Series A Preferred Stock [Member] | Dividend Declared [Member]</t>
  </si>
  <si>
    <t>MAJOR CUSTOMERS AND SEGMENTS: (Details Textual) - USD ($)</t>
  </si>
  <si>
    <t>Revenue, Major Customer [Line Items]</t>
  </si>
  <si>
    <t>Accounts Receivable, Net</t>
  </si>
  <si>
    <t>Customer Concentration Risk [Member]</t>
  </si>
  <si>
    <t>70.00%</t>
  </si>
  <si>
    <t>52.00%</t>
  </si>
  <si>
    <t>45.00%</t>
  </si>
  <si>
    <t>US Customers [Member]</t>
  </si>
  <si>
    <t>93.00%</t>
  </si>
  <si>
    <t>84.00%</t>
  </si>
  <si>
    <t>86.00%</t>
  </si>
  <si>
    <t>Two Customers | Sales Revenue, Net [Member]</t>
  </si>
  <si>
    <t>Three Customers | Customer Concentration Risk [Member]</t>
  </si>
  <si>
    <t>55.00%</t>
  </si>
  <si>
    <t>Three Customers | Sales Revenue, Net [Member]</t>
  </si>
  <si>
    <t>Four Customers | Sales Revenue, Net [Member]</t>
  </si>
  <si>
    <t>COMMITMENTS AND CONTINGENCIES: (Details Textual)</t>
  </si>
  <si>
    <t>5 Months Ended</t>
  </si>
  <si>
    <t>Aug. 31, 2016USD ($)</t>
  </si>
  <si>
    <t>Jun. 30, 2016USD ($)</t>
  </si>
  <si>
    <t>Feb. 29, 2016USD ($)</t>
  </si>
  <si>
    <t>Jan. 21, 2016USD ($)</t>
  </si>
  <si>
    <t>Apr. 21, 2015USD ($)ft²</t>
  </si>
  <si>
    <t>Mar. 31, 2015USD ($)</t>
  </si>
  <si>
    <t>Sep. 30, 2014USD ($)</t>
  </si>
  <si>
    <t>Mar. 31, 2016USD ($)ft²</t>
  </si>
  <si>
    <t>Jun. 30, 2014USD ($)</t>
  </si>
  <si>
    <t>Dec. 31, 2017USD ($)</t>
  </si>
  <si>
    <t>Aug. 31, 2017USD ($)</t>
  </si>
  <si>
    <t>Schedule of Commitment and Contingencies [Line Items]</t>
  </si>
  <si>
    <t>Operating Leases, Future Minimum Payments Due</t>
  </si>
  <si>
    <t>Salaries, Wages and Officers' Compensation</t>
  </si>
  <si>
    <t>Payments To Consulting Contract</t>
  </si>
  <si>
    <t>Purchase Price Funded By deposits</t>
  </si>
  <si>
    <t>Purchase Price Paid at closing</t>
  </si>
  <si>
    <t>Payments for Purchase of Other Assets</t>
  </si>
  <si>
    <t>Fiscal Year 2017 [Member] | Scenario, Forecast [Member]</t>
  </si>
  <si>
    <t>Other Commitment, Total</t>
  </si>
  <si>
    <t>March 2016 [Member] | Scenario, Forecast [Member]</t>
  </si>
  <si>
    <t>Sale Leaseback Transaction, Monthly Rental Payments</t>
  </si>
  <si>
    <t>Subsequent Event [Member] | Intellectual Property [Member]</t>
  </si>
  <si>
    <t>Recorded Unconditional Purchase Obligation, Due in Rolling Year Two</t>
  </si>
  <si>
    <t>Subsequent Event [Member] | August 2016 [Member]</t>
  </si>
  <si>
    <t>Microsemi Inc. [Member]</t>
  </si>
  <si>
    <t>Amount Of Renegotiated New Rent Per Month</t>
  </si>
  <si>
    <t>Area of Land | ft²</t>
  </si>
  <si>
    <t>Microsemi Inc. [Member] | Scenario, Forecast [Member]</t>
  </si>
  <si>
    <t>Microsemi Inc. [Member] | Subsequent Event [Member]</t>
  </si>
  <si>
    <t>Connecticut Avenue LLC [Member] | Shelton [Member]</t>
  </si>
  <si>
    <t>Operating Leases, Rent Expense</t>
  </si>
  <si>
    <t>Annual Escalations Percentage</t>
  </si>
  <si>
    <t>Lease Expiration Terms</t>
  </si>
  <si>
    <t>Microphase Corp [Member]</t>
  </si>
  <si>
    <t>Cost of Services, Licenses and Services</t>
  </si>
  <si>
    <t>Subsidiaries [Member]</t>
  </si>
  <si>
    <t>Long-term Purchase Commitment, Amount</t>
  </si>
  <si>
    <t>SUBSEQUENT EVENTS: (Details Textual) - Subsequent Event [Member]</t>
  </si>
  <si>
    <t>Apr. 18, 2016USD ($)$ / sharesshares</t>
  </si>
  <si>
    <t>Placement Agent [Member]</t>
  </si>
  <si>
    <t>Class of Warrant or Right, Number of Securities Called by Warrants or Rights</t>
  </si>
  <si>
    <t>Private Placement [Member]</t>
  </si>
  <si>
    <t>Warrant Expiration Term</t>
  </si>
  <si>
    <t>Stock Issued During Period, Shares, New Issues</t>
  </si>
  <si>
    <t>Shares Issued, Price Per Share | $ / shares</t>
  </si>
  <si>
    <t>Class of Warrant or Right, Exercise Price of Warrants or Rights | $ / shares</t>
  </si>
  <si>
    <t>Proceeds from Issuance of Private Placement | $</t>
  </si>
  <si>
    <t>Payments of Stock Issuance Costs | $</t>
  </si>
</sst>
</file>

<file path=xl/styles.xml><?xml version="1.0" encoding="utf-8"?>
<styleSheet xmlns="http://schemas.openxmlformats.org/spreadsheetml/2006/main">
  <numFmts count="3">
    <numFmt formatCode="_(&quot;$ &quot;#,##0_);_(&quot;$ &quot;(#,##0)" numFmtId="165"/>
    <numFmt formatCode="_(&quot;$ &quot;#,##0.00_);_(&quot;$ &quot;(#,##0.00)" numFmtId="166"/>
    <numFmt formatCode="_(&quot;April &quot;#,##0_);_(&quot;Apri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74969</v>
      </c>
    </row>
    <row spans="1:3" r="6">
      <c t="s" r="A6" s="4">
        <v>8</v>
      </c>
      <c t="s" r="B6" s="4">
        <v>9</v>
      </c>
    </row>
    <row spans="1:3" r="7">
      <c t="s" r="A7" s="4">
        <v>10</v>
      </c>
      <c t="s" r="B7" s="4">
        <v>11</v>
      </c>
    </row>
    <row spans="1:3" r="8">
      <c t="s" r="A8" s="4">
        <v>12</v>
      </c>
      <c t="n" r="C8" s="6">
        <v>6130789</v>
      </c>
    </row>
    <row spans="1:3" r="9">
      <c t="s" r="A9" s="4">
        <v>13</v>
      </c>
      <c t="s" r="B9" s="4">
        <v>14</v>
      </c>
    </row>
    <row spans="1:3" r="10">
      <c t="s" r="A10" s="4">
        <v>15</v>
      </c>
      <c t="s" r="B10" s="4">
        <v>16</v>
      </c>
    </row>
    <row spans="1:3" r="11">
      <c t="s" r="A11" s="4">
        <v>17</v>
      </c>
      <c t="s" r="B11" s="4">
        <v>18</v>
      </c>
    </row>
    <row spans="1:3" r="12">
      <c t="s" r="A12" s="4">
        <v>19</v>
      </c>
      <c t="s" r="B12" s="5">
        <v>20</v>
      </c>
    </row>
    <row spans="1:3" r="13">
      <c t="s" r="A13" s="4">
        <v>21</v>
      </c>
      <c t="n" r="B13"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2</v>
      </c>
      <c t="s" r="B1" s="2">
        <v>1</v>
      </c>
    </row>
    <row spans="1:2" r="2">
      <c t="s" r="B2" s="2">
        <v>2</v>
      </c>
    </row>
    <row spans="1:2" r="3">
      <c t="s" r="A3" s="3">
        <v>189</v>
      </c>
    </row>
    <row spans="1:2" r="4">
      <c t="s" r="A4" s="4">
        <v>193</v>
      </c>
      <c t="s" r="B4"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73669</v>
      </c>
      <c t="n" r="C3" s="7">
        <v>127093</v>
      </c>
    </row>
    <row spans="1:3" r="4">
      <c t="s" r="A4" s="4">
        <v>26</v>
      </c>
      <c t="n" r="B4" s="6">
        <v>670510</v>
      </c>
      <c t="n" r="C4" s="6">
        <v>881221</v>
      </c>
    </row>
    <row spans="1:3" r="5">
      <c t="s" r="A5" s="4">
        <v>27</v>
      </c>
      <c t="n" r="B5" s="6">
        <v>773444</v>
      </c>
      <c t="n" r="C5" s="6">
        <v>852015</v>
      </c>
    </row>
    <row spans="1:3" r="6">
      <c t="s" r="A6" s="4">
        <v>28</v>
      </c>
      <c t="n" r="B6" s="6">
        <v>33295</v>
      </c>
      <c t="n" r="C6" s="6">
        <v>28045</v>
      </c>
    </row>
    <row spans="1:3" r="7">
      <c t="s" r="A7" s="4">
        <v>29</v>
      </c>
      <c t="n" r="B7" s="6">
        <v>55952</v>
      </c>
      <c t="n" r="C7" s="6">
        <v>38906</v>
      </c>
    </row>
    <row spans="1:3" r="8">
      <c t="s" r="A8" s="4">
        <v>30</v>
      </c>
      <c t="n" r="B8" s="6">
        <v>1606870</v>
      </c>
      <c t="n" r="C8" s="6">
        <v>1927280</v>
      </c>
    </row>
    <row spans="1:3" r="9">
      <c t="s" r="A9" s="4">
        <v>31</v>
      </c>
      <c t="n" r="B9" s="6">
        <v>182841</v>
      </c>
      <c t="n" r="C9" s="6">
        <v>194160</v>
      </c>
    </row>
    <row spans="1:3" r="10">
      <c t="s" r="A10" s="3">
        <v>32</v>
      </c>
    </row>
    <row spans="1:3" r="11">
      <c t="s" r="A11" s="4">
        <v>33</v>
      </c>
      <c t="n" r="B11" s="6">
        <v>100000</v>
      </c>
      <c t="n" r="C11" s="6">
        <v>100000</v>
      </c>
    </row>
    <row spans="1:3" r="12">
      <c t="s" r="A12" s="4">
        <v>34</v>
      </c>
      <c t="n" r="B12" s="6">
        <v>2642074</v>
      </c>
      <c t="n" r="C12" s="6">
        <v>474255</v>
      </c>
    </row>
    <row spans="1:3" r="13">
      <c t="s" r="A13" s="4">
        <v>35</v>
      </c>
      <c t="n" r="B13" s="6">
        <v>200000</v>
      </c>
      <c t="n" r="C13" s="6">
        <v>200000</v>
      </c>
    </row>
    <row spans="1:3" r="14">
      <c t="s" r="A14" s="4">
        <v>36</v>
      </c>
      <c t="n" r="B14" s="6">
        <v>43479</v>
      </c>
      <c t="n" r="C14" s="6">
        <v>43479</v>
      </c>
    </row>
    <row spans="1:3" r="15">
      <c t="s" r="A15" s="4">
        <v>37</v>
      </c>
      <c t="n" r="B15" s="6">
        <v>2985553</v>
      </c>
      <c t="n" r="C15" s="6">
        <v>817734</v>
      </c>
    </row>
    <row spans="1:3" r="16">
      <c t="s" r="A16" s="4">
        <v>38</v>
      </c>
      <c t="n" r="B16" s="6">
        <v>4775264</v>
      </c>
      <c t="n" r="C16" s="6">
        <v>2939174</v>
      </c>
    </row>
    <row spans="1:3" r="17">
      <c t="s" r="A17" s="3">
        <v>39</v>
      </c>
    </row>
    <row spans="1:3" r="18">
      <c t="s" r="A18" s="4">
        <v>40</v>
      </c>
      <c t="n" r="B18" s="6">
        <v>1177010</v>
      </c>
      <c t="n" r="C18" s="6">
        <v>1013406</v>
      </c>
    </row>
    <row spans="1:3" r="19">
      <c t="s" r="A19" s="4">
        <v>41</v>
      </c>
      <c t="n" r="B19" s="6">
        <v>563185</v>
      </c>
      <c t="n" r="C19" s="6">
        <v>421915</v>
      </c>
    </row>
    <row spans="1:3" r="20">
      <c t="s" r="A20" s="4">
        <v>42</v>
      </c>
      <c t="n" r="B20" s="6">
        <v>938283</v>
      </c>
      <c t="n" r="C20" s="6">
        <v>1105943</v>
      </c>
    </row>
    <row spans="1:3" r="21">
      <c t="s" r="A21" s="4">
        <v>43</v>
      </c>
      <c t="n" r="B21" s="6">
        <v>18300</v>
      </c>
      <c t="n" r="C21" s="6">
        <v>0</v>
      </c>
    </row>
    <row spans="1:3" r="22">
      <c t="s" r="A22" s="4">
        <v>44</v>
      </c>
      <c t="n" r="B22" s="6">
        <v>159095</v>
      </c>
      <c t="n" r="C22" s="6">
        <v>169447</v>
      </c>
    </row>
    <row spans="1:3" r="23">
      <c t="s" r="A23" s="4">
        <v>45</v>
      </c>
      <c t="n" r="B23" s="6">
        <v>975345</v>
      </c>
      <c t="n" r="C23" s="6">
        <v>300000</v>
      </c>
    </row>
    <row spans="1:3" r="24">
      <c t="s" r="A24" s="4">
        <v>46</v>
      </c>
      <c t="n" r="B24" s="6">
        <v>37960</v>
      </c>
      <c t="n" r="C24" s="6">
        <v>351997</v>
      </c>
    </row>
    <row spans="1:3" r="25">
      <c t="s" r="A25" s="4">
        <v>47</v>
      </c>
      <c t="n" r="B25" s="6">
        <v>14417</v>
      </c>
      <c t="n" r="C25" s="6">
        <v>32654</v>
      </c>
    </row>
    <row spans="1:3" r="26">
      <c t="s" r="A26" s="4">
        <v>48</v>
      </c>
      <c t="n" r="B26" s="6">
        <v>3883595</v>
      </c>
      <c t="n" r="C26" s="6">
        <v>3395362</v>
      </c>
    </row>
    <row spans="1:3" r="27">
      <c t="s" r="A27" s="4">
        <v>49</v>
      </c>
      <c t="n" r="B27" s="6">
        <v>30924</v>
      </c>
      <c t="n" r="C27" s="6">
        <v>40689</v>
      </c>
    </row>
    <row spans="1:3" r="28">
      <c t="s" r="A28" s="4">
        <v>50</v>
      </c>
      <c t="n" r="B28" s="6">
        <v>241153</v>
      </c>
      <c t="n" r="C28" s="6">
        <v>290799</v>
      </c>
    </row>
    <row spans="1:3" r="29">
      <c t="s" r="A29" s="4">
        <v>51</v>
      </c>
      <c t="n" r="B29" s="6">
        <v>1045080</v>
      </c>
      <c t="n" r="C29" s="6">
        <v>0</v>
      </c>
    </row>
    <row spans="1:3" r="30">
      <c t="s" r="A30" s="4">
        <v>52</v>
      </c>
      <c t="n" r="B30" s="7">
        <v>286458</v>
      </c>
      <c t="n" r="C30" s="7">
        <v>0</v>
      </c>
    </row>
    <row spans="1:3" r="31">
      <c t="s" r="A31" s="4">
        <v>53</v>
      </c>
      <c t="s" r="B31" s="4">
        <v>54</v>
      </c>
      <c t="s" r="C31" s="4">
        <v>54</v>
      </c>
    </row>
    <row spans="1:3" r="32">
      <c t="s" r="A32" s="3">
        <v>55</v>
      </c>
    </row>
    <row spans="1:3" r="33">
      <c t="s" r="A33" s="4">
        <v>56</v>
      </c>
      <c t="n" r="B33" s="7">
        <v>1538200</v>
      </c>
      <c t="n" r="C33" s="7">
        <v>2694300</v>
      </c>
    </row>
    <row spans="1:3" r="34">
      <c t="s" r="A34" s="4">
        <v>57</v>
      </c>
      <c t="n" r="B34" s="6">
        <v>9002133</v>
      </c>
      <c t="n" r="C34" s="6">
        <v>6976533</v>
      </c>
    </row>
    <row spans="1:3" r="35">
      <c t="s" r="A35" s="4">
        <v>58</v>
      </c>
      <c t="n" r="B35" s="6">
        <v>2432111</v>
      </c>
      <c t="n" r="C35" s="6">
        <v>2396711</v>
      </c>
    </row>
    <row spans="1:3" r="36">
      <c t="s" r="A36" s="4">
        <v>59</v>
      </c>
      <c t="n" r="B36" s="6">
        <v>-13684390</v>
      </c>
      <c t="n" r="C36" s="6">
        <v>-12855220</v>
      </c>
    </row>
    <row spans="1:3" r="37">
      <c t="s" r="A37" s="4">
        <v>60</v>
      </c>
      <c t="n" r="B37" s="6">
        <v>-711946</v>
      </c>
      <c t="n" r="C37" s="6">
        <v>-787676</v>
      </c>
    </row>
    <row spans="1:3" r="38">
      <c t="s" r="A38" s="4">
        <v>61</v>
      </c>
      <c t="n" r="B38" s="7">
        <v>4775264</v>
      </c>
      <c t="n" r="C38" s="7">
        <v>29391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5</v>
      </c>
      <c t="s" r="B1" s="2">
        <v>1</v>
      </c>
    </row>
    <row spans="1:2" r="2">
      <c t="s" r="B2" s="2">
        <v>2</v>
      </c>
    </row>
    <row spans="1:2" r="3">
      <c t="s" r="A3" s="3">
        <v>216</v>
      </c>
    </row>
    <row spans="1:2" r="4">
      <c t="s" r="A4" s="4">
        <v>217</v>
      </c>
      <c t="s" r="B4"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3">
        <v>165</v>
      </c>
    </row>
    <row spans="1:2" r="4">
      <c t="s" r="A4" s="4">
        <v>220</v>
      </c>
      <c t="s" r="B4" s="4">
        <v>221</v>
      </c>
    </row>
    <row spans="1:2" r="5">
      <c t="s" r="A5" s="4">
        <v>222</v>
      </c>
      <c t="s" r="B5" s="4">
        <v>223</v>
      </c>
    </row>
    <row spans="1:2" r="6">
      <c t="s" r="A6" s="4">
        <v>224</v>
      </c>
      <c t="s" r="B6" s="4">
        <v>225</v>
      </c>
    </row>
    <row spans="1:2" r="7">
      <c t="s" r="A7" s="4">
        <v>226</v>
      </c>
      <c t="s" r="B7" s="4">
        <v>227</v>
      </c>
    </row>
    <row spans="1:2" r="8">
      <c t="s" r="A8" s="4">
        <v>228</v>
      </c>
      <c t="s" r="B8" s="4">
        <v>229</v>
      </c>
    </row>
    <row spans="1:2" r="9">
      <c t="s" r="A9" s="4">
        <v>230</v>
      </c>
      <c t="s" r="B9" s="4">
        <v>231</v>
      </c>
    </row>
    <row spans="1:2" r="10">
      <c t="s" r="A10" s="4">
        <v>232</v>
      </c>
      <c t="s" r="B10" s="4">
        <v>233</v>
      </c>
    </row>
    <row spans="1:2" r="11">
      <c t="s" r="A11" s="4">
        <v>234</v>
      </c>
      <c t="s" r="B11" s="4">
        <v>235</v>
      </c>
    </row>
    <row spans="1:2" r="12">
      <c t="s" r="A12" s="4">
        <v>236</v>
      </c>
      <c t="s" r="B12" s="4">
        <v>237</v>
      </c>
    </row>
    <row spans="1:2" r="13">
      <c t="s" r="A13" s="4">
        <v>238</v>
      </c>
      <c t="s" r="B13" s="4">
        <v>54</v>
      </c>
    </row>
    <row spans="1:2" r="14">
      <c t="s" r="A14" s="4">
        <v>239</v>
      </c>
      <c t="s" r="B14" s="4">
        <v>240</v>
      </c>
    </row>
    <row spans="1:2" r="15">
      <c t="s" r="A15" s="4">
        <v>241</v>
      </c>
      <c t="s" r="B15" s="4">
        <v>242</v>
      </c>
    </row>
    <row spans="1:2" r="16">
      <c t="s" r="A16" s="4">
        <v>243</v>
      </c>
      <c t="s" r="B16" s="4">
        <v>244</v>
      </c>
    </row>
    <row spans="1:2" r="17">
      <c t="s" r="A17" s="4">
        <v>245</v>
      </c>
      <c t="s" r="B17" s="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47</v>
      </c>
      <c t="s" r="B1" s="2">
        <v>1</v>
      </c>
    </row>
    <row spans="1:2" r="2">
      <c t="s" r="B2" s="2">
        <v>2</v>
      </c>
    </row>
    <row spans="1:2" r="3">
      <c t="s" r="A3" s="3">
        <v>165</v>
      </c>
    </row>
    <row spans="1:2" r="4">
      <c t="s" r="A4" s="4">
        <v>248</v>
      </c>
      <c t="s" r="B4"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50</v>
      </c>
      <c t="s" r="B1" s="2">
        <v>1</v>
      </c>
    </row>
    <row spans="1:2" r="2">
      <c t="s" r="B2" s="2">
        <v>2</v>
      </c>
    </row>
    <row spans="1:2" r="3">
      <c t="s" r="A3" s="3">
        <v>169</v>
      </c>
    </row>
    <row spans="1:2" r="4">
      <c t="s" r="A4" s="4">
        <v>251</v>
      </c>
      <c t="s" r="B4"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3</v>
      </c>
      <c t="s" r="B1" s="2">
        <v>1</v>
      </c>
    </row>
    <row spans="1:2" r="2">
      <c t="s" r="B2" s="2">
        <v>2</v>
      </c>
    </row>
    <row spans="1:2" r="3">
      <c t="s" r="A3" s="3">
        <v>173</v>
      </c>
    </row>
    <row spans="1:2" r="4">
      <c t="s" r="A4" s="4">
        <v>254</v>
      </c>
      <c t="s" r="B4"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56</v>
      </c>
      <c t="s" r="B1" s="2">
        <v>1</v>
      </c>
    </row>
    <row spans="1:2" r="2">
      <c t="s" r="B2" s="2">
        <v>2</v>
      </c>
    </row>
    <row spans="1:2" r="3">
      <c t="s" r="A3" s="3">
        <v>177</v>
      </c>
    </row>
    <row spans="1:2" r="4">
      <c t="s" r="A4" s="4">
        <v>257</v>
      </c>
      <c t="s" r="B4" s="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59</v>
      </c>
      <c t="s" r="B1" s="2">
        <v>1</v>
      </c>
    </row>
    <row spans="1:2" r="2">
      <c t="s" r="B2" s="2">
        <v>2</v>
      </c>
    </row>
    <row spans="1:2" r="3">
      <c t="s" r="A3" s="3">
        <v>181</v>
      </c>
    </row>
    <row spans="1:2" r="4">
      <c t="s" r="A4" s="4">
        <v>260</v>
      </c>
      <c t="s" r="B4" s="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5"/>
    <col customWidth="1" max="3" min="3" width="16"/>
  </cols>
  <sheetData>
    <row spans="1:3" r="1">
      <c t="s" r="A1" s="1">
        <v>62</v>
      </c>
      <c t="s" r="B1" s="2">
        <v>1</v>
      </c>
      <c t="s" r="C1" s="2">
        <v>63</v>
      </c>
    </row>
    <row spans="1:3" r="2">
      <c t="s" r="B2" s="2">
        <v>2</v>
      </c>
      <c t="s" r="C2" s="2">
        <v>23</v>
      </c>
    </row>
    <row spans="1:3" r="3">
      <c t="s" r="A3" s="4">
        <v>64</v>
      </c>
      <c t="n" r="B3" s="7">
        <v>5000</v>
      </c>
      <c t="n" r="C3" s="7">
        <v>5000</v>
      </c>
    </row>
    <row spans="1:3" r="4">
      <c t="s" r="A4" s="4">
        <v>65</v>
      </c>
      <c t="s" r="B4" s="4">
        <v>66</v>
      </c>
      <c t="s" r="C4" s="4">
        <v>66</v>
      </c>
    </row>
    <row spans="1:3" r="5">
      <c t="s" r="A5" s="4">
        <v>67</v>
      </c>
      <c t="n" r="B5" s="7">
        <v>100</v>
      </c>
      <c t="n" r="C5" s="7">
        <v>100</v>
      </c>
    </row>
    <row spans="1:3" r="6">
      <c t="s" r="A6" s="4">
        <v>68</v>
      </c>
      <c t="n" r="B6" s="6">
        <v>200000</v>
      </c>
      <c t="n" r="C6" s="6">
        <v>200000</v>
      </c>
    </row>
    <row spans="1:3" r="7">
      <c t="s" r="A7" s="4">
        <v>69</v>
      </c>
      <c t="n" r="B7" s="6">
        <v>15382</v>
      </c>
      <c t="n" r="C7" s="6">
        <v>26943</v>
      </c>
    </row>
    <row spans="1:3" r="8">
      <c t="s" r="A8" s="4">
        <v>70</v>
      </c>
      <c t="n" r="B8" s="6">
        <v>15382</v>
      </c>
      <c t="n" r="C8" s="6">
        <v>26943</v>
      </c>
    </row>
    <row spans="1:3" r="9">
      <c t="s" r="A9" s="4">
        <v>71</v>
      </c>
      <c t="n" r="B9" s="7">
        <v>0</v>
      </c>
      <c t="n" r="C9" s="7">
        <v>0</v>
      </c>
    </row>
    <row spans="1:3" r="10">
      <c t="s" r="A10" s="4">
        <v>72</v>
      </c>
      <c t="n" r="B10" s="6">
        <v>7800000</v>
      </c>
      <c t="n" r="C10" s="6">
        <v>7800000</v>
      </c>
    </row>
    <row spans="1:3" r="11">
      <c t="s" r="A11" s="4">
        <v>73</v>
      </c>
      <c t="n" r="B11" s="6">
        <v>5980789</v>
      </c>
      <c t="n" r="C11" s="6">
        <v>4775306</v>
      </c>
    </row>
    <row spans="1:3" r="12">
      <c t="s" r="A12" s="4">
        <v>74</v>
      </c>
      <c t="n" r="B12" s="6">
        <v>5980789</v>
      </c>
      <c t="n" r="C12" s="6">
        <v>477530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62</v>
      </c>
      <c t="s" r="B1" s="2">
        <v>1</v>
      </c>
    </row>
    <row spans="1:2" r="2">
      <c t="s" r="B2" s="2">
        <v>2</v>
      </c>
    </row>
    <row spans="1:2" r="3">
      <c t="s" r="A3" s="3">
        <v>189</v>
      </c>
    </row>
    <row spans="1:2" r="4">
      <c t="s" r="A4" s="4">
        <v>263</v>
      </c>
      <c t="s" r="B4" s="4">
        <v>264</v>
      </c>
    </row>
    <row spans="1:2" r="5">
      <c t="s" r="A5" s="4">
        <v>265</v>
      </c>
      <c t="s" r="B5" s="4">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67</v>
      </c>
      <c t="s" r="B1" s="2">
        <v>1</v>
      </c>
    </row>
    <row spans="1:2" r="2">
      <c t="s" r="B2" s="2">
        <v>2</v>
      </c>
    </row>
    <row spans="1:2" r="3">
      <c t="s" r="A3" s="3">
        <v>196</v>
      </c>
    </row>
    <row spans="1:2" r="4">
      <c t="s" r="A4" s="4">
        <v>268</v>
      </c>
      <c t="s" r="B4" s="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t="s" r="A1" s="1">
        <v>270</v>
      </c>
      <c t="s" r="B1" s="2">
        <v>1</v>
      </c>
    </row>
    <row spans="1:2" r="2">
      <c t="s" r="B2" s="2">
        <v>2</v>
      </c>
    </row>
    <row spans="1:2" r="3">
      <c t="s" r="A3" s="3">
        <v>200</v>
      </c>
    </row>
    <row spans="1:2" r="4">
      <c t="s" r="A4" s="4">
        <v>271</v>
      </c>
      <c t="s" r="B4" s="4">
        <v>272</v>
      </c>
    </row>
    <row spans="1:2" r="5">
      <c t="s" r="A5" s="4">
        <v>273</v>
      </c>
      <c t="s" r="B5" s="4">
        <v>274</v>
      </c>
    </row>
    <row spans="1:2" r="6">
      <c t="s" r="A6" s="4">
        <v>275</v>
      </c>
      <c t="s" r="B6" s="4">
        <v>276</v>
      </c>
    </row>
    <row spans="1:2" r="7">
      <c t="s" r="A7" s="4">
        <v>277</v>
      </c>
      <c t="s" r="B7" s="4">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15"/>
  </cols>
  <sheetData>
    <row spans="1:2" r="1">
      <c t="s" r="A1" s="1">
        <v>279</v>
      </c>
      <c t="s" r="B1" s="2">
        <v>1</v>
      </c>
    </row>
    <row spans="1:2" r="2">
      <c t="s" r="B2" s="2">
        <v>2</v>
      </c>
    </row>
    <row spans="1:2" r="3">
      <c t="s" r="A3" s="4">
        <v>280</v>
      </c>
    </row>
    <row spans="1:2" r="4">
      <c t="s" r="A4" s="3">
        <v>281</v>
      </c>
    </row>
    <row spans="1:2" r="5">
      <c t="s" r="A5" s="4">
        <v>282</v>
      </c>
      <c t="s" r="B5" s="4">
        <v>283</v>
      </c>
    </row>
    <row spans="1:2" r="6">
      <c t="s" r="A6" s="4">
        <v>284</v>
      </c>
      <c t="s" r="B6" s="4">
        <v>285</v>
      </c>
    </row>
    <row spans="1:2" r="7">
      <c t="s" r="A7" s="4">
        <v>286</v>
      </c>
    </row>
    <row spans="1:2" r="8">
      <c t="s" r="A8" s="3">
        <v>281</v>
      </c>
    </row>
    <row spans="1:2" r="9">
      <c t="s" r="A9" s="4">
        <v>282</v>
      </c>
      <c t="s" r="B9" s="4">
        <v>287</v>
      </c>
    </row>
    <row spans="1:2" r="10">
      <c t="s" r="A10" s="4">
        <v>284</v>
      </c>
      <c t="s" r="B10" s="4">
        <v>285</v>
      </c>
    </row>
    <row spans="1:2" r="11">
      <c t="s" r="A11" s="4">
        <v>288</v>
      </c>
    </row>
    <row spans="1:2" r="12">
      <c t="s" r="A12" s="3">
        <v>281</v>
      </c>
    </row>
    <row spans="1:2" r="13">
      <c t="s" r="A13" s="4">
        <v>282</v>
      </c>
      <c t="s" r="B13" s="4">
        <v>283</v>
      </c>
    </row>
    <row spans="1:2" r="14">
      <c t="s" r="A14" s="4">
        <v>284</v>
      </c>
      <c t="s" r="B14" s="4">
        <v>285</v>
      </c>
    </row>
    <row spans="1:2" r="15">
      <c t="s" r="A15" s="4">
        <v>289</v>
      </c>
    </row>
    <row spans="1:2" r="16">
      <c t="s" r="A16" s="3">
        <v>281</v>
      </c>
    </row>
    <row spans="1:2" r="17">
      <c t="s" r="A17" s="4">
        <v>282</v>
      </c>
      <c t="s" r="B17" s="4">
        <v>287</v>
      </c>
    </row>
    <row spans="1:2" r="18">
      <c t="s" r="A18" s="4">
        <v>284</v>
      </c>
      <c t="s" r="B18" s="4">
        <v>285</v>
      </c>
    </row>
    <row spans="1:2" r="19">
      <c t="s" r="A19" s="4">
        <v>290</v>
      </c>
    </row>
    <row spans="1:2" r="20">
      <c t="s" r="A20" s="3">
        <v>281</v>
      </c>
    </row>
    <row spans="1:2" r="21">
      <c t="s" r="A21" s="4">
        <v>282</v>
      </c>
      <c t="s" r="B21" s="4">
        <v>291</v>
      </c>
    </row>
    <row spans="1:2" r="22">
      <c t="s" r="A22" s="4">
        <v>284</v>
      </c>
      <c t="s" r="B22" s="4">
        <v>285</v>
      </c>
    </row>
    <row spans="1:2" r="23">
      <c t="s" r="A23" s="4">
        <v>292</v>
      </c>
    </row>
    <row spans="1:2" r="24">
      <c t="s" r="A24" s="3">
        <v>281</v>
      </c>
    </row>
    <row spans="1:2" r="25">
      <c t="s" r="A25" s="4">
        <v>282</v>
      </c>
      <c t="s" r="B25" s="4">
        <v>287</v>
      </c>
    </row>
    <row spans="1:2" r="26">
      <c t="s" r="A26" s="4">
        <v>284</v>
      </c>
      <c t="s" r="B26" s="4">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93</v>
      </c>
      <c t="s" r="B1" s="2">
        <v>76</v>
      </c>
      <c t="s" r="D1" s="2">
        <v>1</v>
      </c>
    </row>
    <row spans="1:6" r="2">
      <c t="s" r="B2" s="2">
        <v>2</v>
      </c>
      <c t="s" r="C2" s="2">
        <v>77</v>
      </c>
      <c t="s" r="D2" s="2">
        <v>2</v>
      </c>
      <c t="s" r="E2" s="2">
        <v>77</v>
      </c>
      <c t="s" r="F2" s="2">
        <v>23</v>
      </c>
    </row>
    <row spans="1:6" r="3">
      <c t="s" r="A3" s="3">
        <v>294</v>
      </c>
    </row>
    <row spans="1:6" r="4">
      <c t="s" r="A4" s="4">
        <v>295</v>
      </c>
      <c t="n" r="B4" s="7">
        <v>-13684390</v>
      </c>
      <c t="n" r="D4" s="7">
        <v>-13684390</v>
      </c>
      <c t="n" r="F4" s="7">
        <v>-12855220</v>
      </c>
    </row>
    <row spans="1:6" r="5">
      <c t="s" r="A5" s="4">
        <v>296</v>
      </c>
      <c t="n" r="B5" s="6">
        <v>-711946</v>
      </c>
      <c t="n" r="D5" s="6">
        <v>-711946</v>
      </c>
      <c t="n" r="F5" s="7">
        <v>-787676</v>
      </c>
    </row>
    <row spans="1:6" r="6">
      <c t="s" r="A6" s="4">
        <v>297</v>
      </c>
      <c t="n" r="B6" s="6">
        <v>3878</v>
      </c>
      <c t="n" r="C6" s="7">
        <v>3878</v>
      </c>
      <c t="n" r="D6" s="7">
        <v>11633</v>
      </c>
      <c t="n" r="E6" s="7">
        <v>11633</v>
      </c>
    </row>
    <row spans="1:6" r="7">
      <c t="s" r="A7" s="4">
        <v>298</v>
      </c>
      <c t="n" r="D7" s="6">
        <v>75000</v>
      </c>
    </row>
    <row spans="1:6" r="8">
      <c t="s" r="A8" s="4">
        <v>299</v>
      </c>
      <c t="n" r="D8" s="6">
        <v>15382</v>
      </c>
    </row>
    <row spans="1:6" r="9">
      <c t="s" r="A9" s="4">
        <v>300</v>
      </c>
      <c t="n" r="D9" s="6">
        <v>1254467</v>
      </c>
    </row>
    <row spans="1:6" r="10">
      <c t="s" r="A10" s="4">
        <v>301</v>
      </c>
      <c t="n" r="D10" s="7">
        <v>480247</v>
      </c>
    </row>
    <row spans="1:6" r="11">
      <c t="s" r="A11" s="4">
        <v>302</v>
      </c>
      <c t="n" r="D11" s="6">
        <v>320166</v>
      </c>
    </row>
    <row spans="1:6" r="12">
      <c t="s" r="A12" s="4">
        <v>303</v>
      </c>
    </row>
    <row spans="1:6" r="13">
      <c t="s" r="A13" s="3">
        <v>294</v>
      </c>
    </row>
    <row spans="1:6" r="14">
      <c t="s" r="A14" s="4">
        <v>282</v>
      </c>
      <c t="s" r="D14" s="4">
        <v>283</v>
      </c>
    </row>
    <row spans="1:6" r="15">
      <c t="s" r="A15" s="4">
        <v>304</v>
      </c>
    </row>
    <row spans="1:6" r="16">
      <c t="s" r="A16" s="3">
        <v>294</v>
      </c>
    </row>
    <row spans="1:6" r="17">
      <c t="s" r="A17" s="4">
        <v>282</v>
      </c>
      <c t="s" r="D17" s="4">
        <v>287</v>
      </c>
    </row>
    <row spans="1:6" r="18">
      <c t="s" r="A18" s="4">
        <v>305</v>
      </c>
    </row>
    <row spans="1:6" r="19">
      <c t="s" r="A19" s="3">
        <v>294</v>
      </c>
    </row>
    <row spans="1:6" r="20">
      <c t="s" r="A20" s="4">
        <v>306</v>
      </c>
      <c t="s" r="D20" s="4">
        <v>307</v>
      </c>
    </row>
    <row spans="1:6" r="21">
      <c t="s" r="A21" s="4">
        <v>308</v>
      </c>
    </row>
    <row spans="1:6" r="22">
      <c t="s" r="A22" s="3">
        <v>294</v>
      </c>
    </row>
    <row spans="1:6" r="23">
      <c t="s" r="A23" s="4">
        <v>309</v>
      </c>
      <c t="n" r="B23" s="7">
        <v>56861</v>
      </c>
      <c t="n" r="D23" s="7">
        <v>56861</v>
      </c>
    </row>
    <row spans="1:6" r="24">
      <c t="s" r="A24" s="4">
        <v>310</v>
      </c>
    </row>
    <row spans="1:6" r="25">
      <c t="s" r="A25" s="3">
        <v>294</v>
      </c>
    </row>
    <row spans="1:6" r="26">
      <c t="s" r="A26" s="4">
        <v>311</v>
      </c>
      <c t="s" r="D26" s="4">
        <v>31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3</v>
      </c>
      <c t="s" r="B1" s="2">
        <v>1</v>
      </c>
    </row>
    <row spans="1:3" r="2">
      <c t="s" r="B2" s="2">
        <v>2</v>
      </c>
      <c t="s" r="C2" s="2">
        <v>77</v>
      </c>
    </row>
    <row spans="1:3" r="3">
      <c t="s" r="A3" s="3">
        <v>314</v>
      </c>
    </row>
    <row spans="1:3" r="4">
      <c t="s" r="A4" s="4">
        <v>315</v>
      </c>
      <c t="n" r="B4" s="7">
        <v>46367</v>
      </c>
      <c t="n" r="C4" s="7">
        <v>800</v>
      </c>
    </row>
    <row spans="1:3" r="5">
      <c t="s" r="A5" s="4">
        <v>316</v>
      </c>
      <c t="n" r="B5" s="6">
        <v>192872</v>
      </c>
      <c t="n" r="C5" s="6">
        <v>147162</v>
      </c>
    </row>
    <row spans="1:3" r="6">
      <c t="s" r="A6" s="3">
        <v>317</v>
      </c>
    </row>
    <row spans="1:3" r="7">
      <c t="s" r="A7" s="4">
        <v>318</v>
      </c>
      <c t="n" r="B7" s="6">
        <v>1720425</v>
      </c>
      <c t="n" r="C7" s="6">
        <v>300000</v>
      </c>
    </row>
    <row spans="1:3" r="8">
      <c t="s" r="A8" s="4">
        <v>319</v>
      </c>
      <c t="n" r="B8" s="6">
        <v>480247</v>
      </c>
    </row>
    <row spans="1:3" r="9">
      <c t="s" r="A9" s="4">
        <v>320</v>
      </c>
      <c t="n" r="B9" s="6">
        <v>0</v>
      </c>
      <c t="n" r="C9" s="6">
        <v>659649</v>
      </c>
    </row>
    <row spans="1:3" r="10">
      <c t="s" r="A10" s="4">
        <v>109</v>
      </c>
    </row>
    <row spans="1:3" r="11">
      <c t="s" r="A11" s="3">
        <v>317</v>
      </c>
    </row>
    <row spans="1:3" r="12">
      <c t="s" r="A12" s="4">
        <v>321</v>
      </c>
      <c t="n" r="B12" s="6">
        <v>475400</v>
      </c>
      <c t="n" r="C12" s="6">
        <v>710000</v>
      </c>
    </row>
    <row spans="1:3" r="13">
      <c t="s" r="A13" s="4">
        <v>108</v>
      </c>
    </row>
    <row spans="1:3" r="14">
      <c t="s" r="A14" s="3">
        <v>317</v>
      </c>
    </row>
    <row spans="1:3" r="15">
      <c t="s" r="A15" s="4">
        <v>319</v>
      </c>
      <c t="n" r="B15" s="6">
        <v>1156100</v>
      </c>
      <c t="n" r="C15" s="6">
        <v>0</v>
      </c>
    </row>
    <row spans="1:3" r="16">
      <c t="s" r="A16" s="4">
        <v>322</v>
      </c>
    </row>
    <row spans="1:3" r="17">
      <c t="s" r="A17" s="3">
        <v>317</v>
      </c>
    </row>
    <row spans="1:3" r="18">
      <c t="s" r="A18" s="4">
        <v>319</v>
      </c>
      <c t="n" r="B18" s="6">
        <v>0</v>
      </c>
      <c t="n" r="C18" s="6">
        <v>20000</v>
      </c>
    </row>
    <row spans="1:3" r="19">
      <c t="s" r="A19" s="4">
        <v>323</v>
      </c>
    </row>
    <row spans="1:3" r="20">
      <c t="s" r="A20" s="3">
        <v>317</v>
      </c>
    </row>
    <row spans="1:3" r="21">
      <c t="s" r="A21" s="4">
        <v>319</v>
      </c>
      <c t="n" r="B21" s="6">
        <v>0</v>
      </c>
      <c t="n" r="C21" s="6">
        <v>426666</v>
      </c>
    </row>
    <row spans="1:3" r="22">
      <c t="s" r="A22" s="4">
        <v>324</v>
      </c>
    </row>
    <row spans="1:3" r="23">
      <c t="s" r="A23" s="3">
        <v>317</v>
      </c>
    </row>
    <row spans="1:3" r="24">
      <c t="s" r="A24" s="4">
        <v>319</v>
      </c>
      <c t="n" r="B24" s="6">
        <v>0</v>
      </c>
      <c t="n" r="C24" s="6">
        <v>239400</v>
      </c>
    </row>
    <row spans="1:3" r="25">
      <c t="s" r="A25" s="4">
        <v>325</v>
      </c>
    </row>
    <row spans="1:3" r="26">
      <c t="s" r="A26" s="3">
        <v>317</v>
      </c>
    </row>
    <row spans="1:3" r="27">
      <c t="s" r="A27" s="4">
        <v>319</v>
      </c>
      <c t="n" r="B27" s="6">
        <v>337086</v>
      </c>
      <c t="n" r="C27" s="6">
        <v>0</v>
      </c>
    </row>
    <row spans="1:3" r="28">
      <c t="s" r="A28" s="4">
        <v>326</v>
      </c>
    </row>
    <row spans="1:3" r="29">
      <c t="s" r="A29" s="3">
        <v>317</v>
      </c>
    </row>
    <row spans="1:3" r="30">
      <c t="s" r="A30" s="4">
        <v>319</v>
      </c>
      <c t="n" r="B30" s="6">
        <v>0</v>
      </c>
      <c t="n" r="C30" s="6">
        <v>212800</v>
      </c>
    </row>
    <row spans="1:3" r="31">
      <c t="s" r="A31" s="4">
        <v>327</v>
      </c>
    </row>
    <row spans="1:3" r="32">
      <c t="s" r="A32" s="3">
        <v>317</v>
      </c>
    </row>
    <row spans="1:3" r="33">
      <c t="s" r="A33" s="4">
        <v>319</v>
      </c>
      <c t="n" r="B33" s="7">
        <v>92414</v>
      </c>
      <c t="n" r="C33" s="7">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7"/>
  </cols>
  <sheetData>
    <row spans="1:2" r="1">
      <c t="s" r="A1" s="1">
        <v>328</v>
      </c>
      <c t="s" r="B1" s="2">
        <v>1</v>
      </c>
    </row>
    <row spans="1:2" r="2">
      <c t="s" r="B2" s="2">
        <v>329</v>
      </c>
    </row>
    <row spans="1:2" r="3">
      <c t="s" r="A3" s="3">
        <v>330</v>
      </c>
    </row>
    <row spans="1:2" r="4">
      <c t="s" r="A4" s="4">
        <v>331</v>
      </c>
      <c t="n" r="B4" s="7">
        <v>400247</v>
      </c>
    </row>
    <row spans="1:2" r="5">
      <c t="s" r="A5" s="4">
        <v>332</v>
      </c>
    </row>
    <row spans="1:2" r="6">
      <c t="s" r="A6" s="3">
        <v>330</v>
      </c>
    </row>
    <row spans="1:2" r="7">
      <c t="s" r="A7" s="4">
        <v>333</v>
      </c>
      <c t="n" r="B7" s="7">
        <v>494736</v>
      </c>
    </row>
    <row spans="1:2" r="8">
      <c t="s" r="A8" s="4">
        <v>109</v>
      </c>
    </row>
    <row spans="1:2" r="9">
      <c t="s" r="A9" s="3">
        <v>330</v>
      </c>
    </row>
    <row spans="1:2" r="10">
      <c t="s" r="A10" s="4">
        <v>334</v>
      </c>
      <c t="n" r="B10" s="6">
        <v>770733</v>
      </c>
    </row>
    <row spans="1:2" r="11">
      <c t="s" r="A11" s="4">
        <v>108</v>
      </c>
    </row>
    <row spans="1:2" r="12">
      <c t="s" r="A12" s="3">
        <v>330</v>
      </c>
    </row>
    <row spans="1:2" r="13">
      <c t="s" r="A13" s="4">
        <v>334</v>
      </c>
      <c t="n" r="B13" s="6">
        <v>11516</v>
      </c>
    </row>
    <row spans="1:2" r="14">
      <c t="s" r="A14" s="4">
        <v>335</v>
      </c>
    </row>
    <row spans="1:2" r="15">
      <c t="s" r="A15" s="3">
        <v>330</v>
      </c>
    </row>
    <row spans="1:2" r="16">
      <c t="s" r="A16" s="4">
        <v>336</v>
      </c>
      <c t="n" r="B16" s="7">
        <v>164913</v>
      </c>
    </row>
    <row spans="1:2" r="17">
      <c t="s" r="A17" s="4">
        <v>337</v>
      </c>
      <c t="n" r="B17" s="6">
        <v>329825</v>
      </c>
    </row>
    <row spans="1:2" r="18">
      <c t="s" r="A18" s="4">
        <v>322</v>
      </c>
    </row>
    <row spans="1:2" r="19">
      <c t="s" r="A19" s="3">
        <v>330</v>
      </c>
    </row>
    <row spans="1:2" r="20">
      <c t="s" r="A20" s="4">
        <v>331</v>
      </c>
      <c t="n" r="B20" s="7">
        <v>15000</v>
      </c>
    </row>
    <row spans="1:2" r="21">
      <c t="s" r="A21" s="4">
        <v>336</v>
      </c>
      <c t="n" r="B21" s="6">
        <v>5000</v>
      </c>
    </row>
    <row spans="1:2" r="22">
      <c t="s" r="A22" s="4">
        <v>323</v>
      </c>
    </row>
    <row spans="1:2" r="23">
      <c t="s" r="A23" s="3">
        <v>330</v>
      </c>
    </row>
    <row spans="1:2" r="24">
      <c t="s" r="A24" s="4">
        <v>331</v>
      </c>
      <c t="n" r="B24" s="6">
        <v>320000</v>
      </c>
    </row>
    <row spans="1:2" r="25">
      <c t="s" r="A25" s="4">
        <v>336</v>
      </c>
      <c t="n" r="B25" s="6">
        <v>106666</v>
      </c>
    </row>
    <row spans="1:2" r="26">
      <c t="s" r="A26" s="4">
        <v>338</v>
      </c>
      <c t="n" r="B26" s="7">
        <v>21043</v>
      </c>
    </row>
    <row spans="1:2" r="27">
      <c t="s" r="A27" s="4">
        <v>334</v>
      </c>
      <c t="n" r="B27" s="6">
        <v>213333</v>
      </c>
    </row>
    <row spans="1:2" r="28">
      <c t="s" r="A28" s="4">
        <v>324</v>
      </c>
    </row>
    <row spans="1:2" r="29">
      <c t="s" r="A29" s="3">
        <v>330</v>
      </c>
    </row>
    <row spans="1:2" r="30">
      <c t="s" r="A30" s="4">
        <v>331</v>
      </c>
      <c t="n" r="B30" s="7">
        <v>180000</v>
      </c>
    </row>
    <row spans="1:2" r="31">
      <c t="s" r="A31" s="4">
        <v>336</v>
      </c>
      <c t="n" r="B31" s="7">
        <v>59400</v>
      </c>
    </row>
    <row spans="1:2" r="32">
      <c t="s" r="A32" s="4">
        <v>334</v>
      </c>
      <c t="n" r="B32" s="6">
        <v>1800</v>
      </c>
    </row>
    <row spans="1:2" r="33">
      <c t="s" r="A33" s="4">
        <v>325</v>
      </c>
    </row>
    <row spans="1:2" r="34">
      <c t="s" r="A34" s="3">
        <v>330</v>
      </c>
    </row>
    <row spans="1:2" r="35">
      <c t="s" r="A35" s="4">
        <v>331</v>
      </c>
      <c t="n" r="B35" s="7">
        <v>252815</v>
      </c>
    </row>
    <row spans="1:2" r="36">
      <c t="s" r="A36" s="4">
        <v>336</v>
      </c>
      <c t="n" r="B36" s="7">
        <v>84272</v>
      </c>
    </row>
    <row spans="1:2" r="37">
      <c t="s" r="A37" s="4">
        <v>334</v>
      </c>
      <c t="n" r="B37" s="6">
        <v>168550</v>
      </c>
    </row>
    <row spans="1:2" r="38">
      <c t="s" r="A38" s="4">
        <v>326</v>
      </c>
    </row>
    <row spans="1:2" r="39">
      <c t="s" r="A39" s="3">
        <v>330</v>
      </c>
    </row>
    <row spans="1:2" r="40">
      <c t="s" r="A40" s="4">
        <v>331</v>
      </c>
      <c t="n" r="B40" s="7">
        <v>160000</v>
      </c>
    </row>
    <row spans="1:2" r="41">
      <c t="s" r="A41" s="4">
        <v>336</v>
      </c>
      <c t="n" r="B41" s="7">
        <v>2800</v>
      </c>
    </row>
    <row spans="1:2" r="42">
      <c t="s" r="A42" s="4">
        <v>334</v>
      </c>
      <c t="n" r="B42" s="6">
        <v>1600</v>
      </c>
    </row>
    <row spans="1:2" r="43">
      <c t="s" r="A43" s="4">
        <v>327</v>
      </c>
    </row>
    <row spans="1:2" r="44">
      <c t="s" r="A44" s="3">
        <v>330</v>
      </c>
    </row>
    <row spans="1:2" r="45">
      <c t="s" r="A45" s="4">
        <v>331</v>
      </c>
      <c t="n" r="B45" s="7">
        <v>69310</v>
      </c>
    </row>
    <row spans="1:2" r="46">
      <c t="s" r="A46" s="4">
        <v>336</v>
      </c>
      <c t="n" r="B46" s="6">
        <v>23103</v>
      </c>
    </row>
    <row spans="1:2" r="47">
      <c t="s" r="A47" s="4">
        <v>338</v>
      </c>
      <c t="n" r="B47" s="7">
        <v>39366</v>
      </c>
    </row>
    <row spans="1:2" r="48">
      <c t="s" r="A48" s="4">
        <v>334</v>
      </c>
      <c t="n" r="B48" s="6">
        <v>462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339</v>
      </c>
      <c t="s" r="B1" s="2">
        <v>2</v>
      </c>
      <c t="s" r="C1" s="2">
        <v>23</v>
      </c>
    </row>
    <row spans="1:3" r="2">
      <c t="s" r="A2" s="3">
        <v>340</v>
      </c>
    </row>
    <row spans="1:3" r="3">
      <c t="s" r="A3" s="4">
        <v>341</v>
      </c>
      <c t="n" r="B3" s="7">
        <v>408279</v>
      </c>
      <c t="n" r="C3" s="7">
        <v>402761</v>
      </c>
    </row>
    <row spans="1:3" r="4">
      <c t="s" r="A4" s="4">
        <v>342</v>
      </c>
      <c t="n" r="B4" s="6">
        <v>402165</v>
      </c>
      <c t="n" r="C4" s="6">
        <v>486254</v>
      </c>
    </row>
    <row spans="1:3" r="5">
      <c t="s" r="A5" s="4">
        <v>343</v>
      </c>
      <c t="n" r="B5" s="6">
        <v>-37000</v>
      </c>
      <c t="n" r="C5" s="6">
        <v>-37000</v>
      </c>
    </row>
    <row spans="1:3" r="6">
      <c t="s" r="A6" s="4">
        <v>107</v>
      </c>
      <c t="n" r="B6" s="7">
        <v>773444</v>
      </c>
      <c t="n" r="C6" s="7">
        <v>85201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spans="1:2" r="1">
      <c t="s" r="A1" s="1">
        <v>344</v>
      </c>
      <c t="s" r="B1" s="2">
        <v>63</v>
      </c>
    </row>
    <row spans="1:2" r="2">
      <c t="s" r="B2" s="2">
        <v>345</v>
      </c>
    </row>
    <row spans="1:2" r="3">
      <c t="s" r="A3" s="4">
        <v>346</v>
      </c>
    </row>
    <row spans="1:2" r="4">
      <c t="s" r="A4" s="3">
        <v>340</v>
      </c>
    </row>
    <row spans="1:2" r="5">
      <c t="s" r="A5" s="4">
        <v>347</v>
      </c>
      <c t="n" r="B5" s="7">
        <v>25000</v>
      </c>
    </row>
    <row spans="1:2" r="6">
      <c t="s" r="A6" s="4">
        <v>348</v>
      </c>
    </row>
    <row spans="1:2" r="7">
      <c t="s" r="A7" s="3">
        <v>340</v>
      </c>
    </row>
    <row spans="1:2" r="8">
      <c t="s" r="A8" s="4">
        <v>347</v>
      </c>
      <c t="n" r="B8" s="7">
        <v>1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349</v>
      </c>
      <c t="s" r="B1" s="2">
        <v>2</v>
      </c>
      <c t="s" r="C1" s="2">
        <v>23</v>
      </c>
    </row>
    <row spans="1:3" r="2">
      <c t="s" r="A2" s="3">
        <v>281</v>
      </c>
    </row>
    <row spans="1:3" r="3">
      <c t="s" r="A3" s="4">
        <v>350</v>
      </c>
      <c t="n" r="B3" s="7">
        <v>3469236</v>
      </c>
      <c t="n" r="C3" s="7">
        <v>3422034</v>
      </c>
    </row>
    <row spans="1:3" r="4">
      <c t="s" r="A4" s="4">
        <v>351</v>
      </c>
      <c t="n" r="B4" s="6">
        <v>-3286395</v>
      </c>
      <c t="n" r="C4" s="6">
        <v>-3227874</v>
      </c>
    </row>
    <row spans="1:3" r="5">
      <c t="s" r="A5" s="4">
        <v>107</v>
      </c>
      <c t="n" r="B5" s="6">
        <v>182841</v>
      </c>
      <c t="n" r="C5" s="6">
        <v>194160</v>
      </c>
    </row>
    <row spans="1:3" r="6">
      <c t="s" r="A6" s="4">
        <v>280</v>
      </c>
    </row>
    <row spans="1:3" r="7">
      <c t="s" r="A7" s="3">
        <v>281</v>
      </c>
    </row>
    <row spans="1:3" r="8">
      <c t="s" r="A8" s="4">
        <v>350</v>
      </c>
      <c t="n" r="B8" s="6">
        <v>40288</v>
      </c>
      <c t="n" r="C8" s="6">
        <v>8290</v>
      </c>
    </row>
    <row spans="1:3" r="9">
      <c t="s" r="A9" s="4">
        <v>352</v>
      </c>
    </row>
    <row spans="1:3" r="10">
      <c t="s" r="A10" s="3">
        <v>281</v>
      </c>
    </row>
    <row spans="1:3" r="11">
      <c t="s" r="A11" s="4">
        <v>350</v>
      </c>
      <c t="n" r="B11" s="6">
        <v>3210147</v>
      </c>
      <c t="n" r="C11" s="6">
        <v>3194943</v>
      </c>
    </row>
    <row spans="1:3" r="12">
      <c t="s" r="A12" s="4">
        <v>288</v>
      </c>
    </row>
    <row spans="1:3" r="13">
      <c t="s" r="A13" s="3">
        <v>281</v>
      </c>
    </row>
    <row spans="1:3" r="14">
      <c t="s" r="A14" s="4">
        <v>350</v>
      </c>
      <c t="n" r="B14" s="6">
        <v>122350</v>
      </c>
      <c t="n" r="C14" s="6">
        <v>122350</v>
      </c>
    </row>
    <row spans="1:3" r="15">
      <c t="s" r="A15" s="4">
        <v>292</v>
      </c>
    </row>
    <row spans="1:3" r="16">
      <c t="s" r="A16" s="3">
        <v>281</v>
      </c>
    </row>
    <row spans="1:3" r="17">
      <c t="s" r="A17" s="4">
        <v>350</v>
      </c>
      <c t="n" r="B17" s="6">
        <v>40438</v>
      </c>
      <c t="n" r="C17" s="6">
        <v>40438</v>
      </c>
    </row>
    <row spans="1:3" r="18">
      <c t="s" r="A18" s="4">
        <v>286</v>
      </c>
    </row>
    <row spans="1:3" r="19">
      <c t="s" r="A19" s="3">
        <v>281</v>
      </c>
    </row>
    <row spans="1:3" r="20">
      <c t="s" r="A20" s="4">
        <v>350</v>
      </c>
      <c t="n" r="B20" s="6">
        <v>56013</v>
      </c>
      <c t="n" r="C20" s="6">
        <v>56013</v>
      </c>
    </row>
    <row spans="1:3" r="21">
      <c t="s" r="A21" s="4">
        <v>351</v>
      </c>
      <c t="n" r="B21" s="6">
        <v>-46678</v>
      </c>
      <c t="n" r="C21" s="6">
        <v>-38276</v>
      </c>
    </row>
    <row spans="1:3" r="22">
      <c t="s" r="A22" s="4">
        <v>107</v>
      </c>
      <c t="n" r="B22" s="7">
        <v>9335</v>
      </c>
      <c t="n" r="C22" s="7">
        <v>177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r="A1" s="1">
        <v>75</v>
      </c>
      <c t="s" r="B1" s="2">
        <v>76</v>
      </c>
      <c t="s" r="D1" s="2">
        <v>1</v>
      </c>
    </row>
    <row spans="1:5" r="2">
      <c t="s" r="B2" s="2">
        <v>2</v>
      </c>
      <c t="s" r="C2" s="2">
        <v>77</v>
      </c>
      <c t="s" r="D2" s="2">
        <v>2</v>
      </c>
      <c t="s" r="E2" s="2">
        <v>77</v>
      </c>
    </row>
    <row spans="1:5" r="3">
      <c t="s" r="A3" s="4">
        <v>78</v>
      </c>
      <c t="n" r="B3" s="7">
        <v>1952817</v>
      </c>
      <c t="n" r="C3" s="7">
        <v>2305665</v>
      </c>
      <c t="n" r="D3" s="7">
        <v>7002891</v>
      </c>
      <c t="n" r="E3" s="7">
        <v>6084743</v>
      </c>
    </row>
    <row spans="1:5" r="4">
      <c t="s" r="A4" s="4">
        <v>79</v>
      </c>
      <c t="n" r="B4" s="6">
        <v>1374194</v>
      </c>
      <c t="n" r="C4" s="6">
        <v>1245837</v>
      </c>
      <c t="n" r="D4" s="6">
        <v>4136725</v>
      </c>
      <c t="n" r="E4" s="6">
        <v>3489355</v>
      </c>
    </row>
    <row spans="1:5" r="5">
      <c t="s" r="A5" s="4">
        <v>80</v>
      </c>
      <c t="n" r="B5" s="6">
        <v>578623</v>
      </c>
      <c t="n" r="C5" s="6">
        <v>1059828</v>
      </c>
      <c t="n" r="D5" s="6">
        <v>2866166</v>
      </c>
      <c t="n" r="E5" s="6">
        <v>2595388</v>
      </c>
    </row>
    <row spans="1:5" r="6">
      <c t="s" r="A6" s="4">
        <v>81</v>
      </c>
      <c t="n" r="B6" s="6">
        <v>825650</v>
      </c>
      <c t="n" r="C6" s="6">
        <v>834923</v>
      </c>
      <c t="n" r="D6" s="6">
        <v>2596430</v>
      </c>
      <c t="n" r="E6" s="6">
        <v>2753061</v>
      </c>
    </row>
    <row spans="1:5" r="7">
      <c t="s" r="A7" s="4">
        <v>82</v>
      </c>
      <c t="n" r="B7" s="6">
        <v>258410</v>
      </c>
      <c t="n" r="C7" s="6">
        <v>223564</v>
      </c>
      <c t="n" r="D7" s="6">
        <v>725874</v>
      </c>
      <c t="n" r="E7" s="6">
        <v>724193</v>
      </c>
    </row>
    <row spans="1:5" r="8">
      <c t="s" r="A8" s="4">
        <v>83</v>
      </c>
      <c t="n" r="B8" s="6">
        <v>518</v>
      </c>
      <c t="n" r="C8" s="6">
        <v>-2965</v>
      </c>
      <c t="n" r="D8" s="6">
        <v>-3250</v>
      </c>
      <c t="n" r="E8" s="6">
        <v>-1947</v>
      </c>
    </row>
    <row spans="1:5" r="9">
      <c t="s" r="A9" s="4">
        <v>84</v>
      </c>
      <c t="n" r="B9" s="6">
        <v>-98832</v>
      </c>
      <c t="n" r="C9" s="6">
        <v>-59528</v>
      </c>
      <c t="n" r="D9" s="6">
        <v>-216290</v>
      </c>
      <c t="n" r="E9" s="6">
        <v>-179117</v>
      </c>
    </row>
    <row spans="1:5" r="10">
      <c t="s" r="A10" s="4">
        <v>85</v>
      </c>
      <c t="n" r="B10" s="6">
        <v>-603751</v>
      </c>
      <c t="n" r="C10" s="6">
        <v>-61152</v>
      </c>
      <c t="n" r="D10" s="6">
        <v>-675678</v>
      </c>
      <c t="n" r="E10" s="6">
        <v>-1062930</v>
      </c>
    </row>
    <row spans="1:5" r="11">
      <c t="s" r="A11" s="4">
        <v>86</v>
      </c>
      <c t="n" r="B11" s="6">
        <v>-107375</v>
      </c>
      <c t="n" r="C11" s="6">
        <v>0</v>
      </c>
      <c t="n" r="D11" s="6">
        <v>-107375</v>
      </c>
      <c t="n" r="E11" s="6">
        <v>-223866</v>
      </c>
    </row>
    <row spans="1:5" r="12">
      <c t="s" r="A12" s="4">
        <v>87</v>
      </c>
      <c t="n" r="B12" s="6">
        <v>-711126</v>
      </c>
      <c t="n" r="C12" s="6">
        <v>-61152</v>
      </c>
      <c t="n" r="D12" s="6">
        <v>-783053</v>
      </c>
      <c t="n" r="E12" s="6">
        <v>-1286796</v>
      </c>
    </row>
    <row spans="1:5" r="13">
      <c t="s" r="A13" s="4">
        <v>88</v>
      </c>
      <c t="n" r="B13" s="6">
        <v>-5750</v>
      </c>
      <c t="n" r="C13" s="6">
        <v>-6000</v>
      </c>
      <c t="n" r="D13" s="6">
        <v>-46117</v>
      </c>
      <c t="n" r="E13" s="6">
        <v>-6250</v>
      </c>
    </row>
    <row spans="1:5" r="14">
      <c t="s" r="A14" s="4">
        <v>89</v>
      </c>
      <c t="n" r="B14" s="6">
        <v>-716876</v>
      </c>
      <c t="n" r="C14" s="6">
        <v>-67152</v>
      </c>
      <c t="n" r="D14" s="6">
        <v>-829170</v>
      </c>
      <c t="n" r="E14" s="6">
        <v>-1293046</v>
      </c>
    </row>
    <row spans="1:5" r="15">
      <c t="s" r="A15" s="4">
        <v>90</v>
      </c>
      <c t="n" r="D15" s="6">
        <v>0</v>
      </c>
      <c t="n" r="E15" s="6">
        <v>-659649</v>
      </c>
    </row>
    <row spans="1:5" r="16">
      <c t="s" r="A16" s="4">
        <v>91</v>
      </c>
      <c t="n" r="B16" s="7">
        <v>-716876</v>
      </c>
      <c t="n" r="C16" s="7">
        <v>-67152</v>
      </c>
      <c t="n" r="D16" s="7">
        <v>-829170</v>
      </c>
      <c t="n" r="E16" s="7">
        <v>-1952695</v>
      </c>
    </row>
    <row spans="1:5" r="17">
      <c t="s" r="A17" s="4">
        <v>92</v>
      </c>
      <c t="n" r="B17" s="8">
        <v>-0.13</v>
      </c>
      <c t="n" r="C17" s="8">
        <v>-0.01</v>
      </c>
      <c t="n" r="D17" s="8">
        <v>-0.16</v>
      </c>
      <c t="n" r="E17" s="8">
        <v>-0.49</v>
      </c>
    </row>
    <row spans="1:5" r="18">
      <c t="s" r="A18" s="3">
        <v>93</v>
      </c>
    </row>
    <row spans="1:5" r="19">
      <c t="s" r="A19" s="4">
        <v>94</v>
      </c>
      <c t="n" r="B19" s="6">
        <v>5696039</v>
      </c>
      <c t="n" r="C19" s="6">
        <v>4679545</v>
      </c>
      <c t="n" r="D19" s="6">
        <v>5132942</v>
      </c>
      <c t="n" r="E19" s="6">
        <v>39532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r="A1" s="1">
        <v>353</v>
      </c>
      <c t="s" r="B1" s="2">
        <v>76</v>
      </c>
      <c t="s" r="D1" s="2">
        <v>1</v>
      </c>
    </row>
    <row spans="1:5" r="2">
      <c t="s" r="B2" s="2">
        <v>2</v>
      </c>
      <c t="s" r="C2" s="2">
        <v>77</v>
      </c>
      <c t="s" r="D2" s="2">
        <v>2</v>
      </c>
      <c t="s" r="E2" s="2">
        <v>77</v>
      </c>
    </row>
    <row spans="1:5" r="3">
      <c t="s" r="A3" s="3">
        <v>281</v>
      </c>
    </row>
    <row spans="1:5" r="4">
      <c t="s" r="A4" s="4">
        <v>354</v>
      </c>
      <c t="n" r="B4" s="7">
        <v>19566</v>
      </c>
      <c t="n" r="C4" s="7">
        <v>18498</v>
      </c>
      <c t="n" r="D4" s="7">
        <v>58521</v>
      </c>
      <c t="n" r="E4" s="7">
        <v>5567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5</v>
      </c>
      <c t="s" r="B1" s="2">
        <v>2</v>
      </c>
      <c t="s" r="C1" s="2">
        <v>23</v>
      </c>
    </row>
    <row spans="1:3" r="2">
      <c t="s" r="A2" s="3">
        <v>356</v>
      </c>
    </row>
    <row spans="1:3" r="3">
      <c t="s" r="A3" s="4">
        <v>357</v>
      </c>
      <c t="n" r="B3" s="7">
        <v>533538</v>
      </c>
      <c t="n" r="C3" s="7">
        <v>678729</v>
      </c>
    </row>
    <row spans="1:3" r="4">
      <c t="s" r="A4" s="4">
        <v>358</v>
      </c>
      <c t="n" r="B4" s="6">
        <v>170668</v>
      </c>
      <c t="n" r="C4" s="6">
        <v>190924</v>
      </c>
    </row>
    <row spans="1:3" r="5">
      <c t="s" r="A5" s="4">
        <v>359</v>
      </c>
      <c t="n" r="B5" s="6">
        <v>102362</v>
      </c>
      <c t="n" r="C5" s="6">
        <v>135000</v>
      </c>
    </row>
    <row spans="1:3" r="6">
      <c t="s" r="A6" s="4">
        <v>360</v>
      </c>
      <c t="n" r="B6" s="6">
        <v>37936</v>
      </c>
      <c t="n" r="C6" s="6">
        <v>37936</v>
      </c>
    </row>
    <row spans="1:3" r="7">
      <c t="s" r="A7" s="4">
        <v>361</v>
      </c>
      <c t="n" r="B7" s="6">
        <v>93779</v>
      </c>
      <c t="n" r="C7" s="6">
        <v>63354</v>
      </c>
    </row>
    <row spans="1:3" r="8">
      <c t="s" r="A8" s="4">
        <v>362</v>
      </c>
      <c t="n" r="B8" s="7">
        <v>938283</v>
      </c>
      <c t="n" r="C8" s="7">
        <v>110594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363</v>
      </c>
      <c t="s" r="B1" s="2">
        <v>2</v>
      </c>
      <c t="s" r="C1" s="2">
        <v>23</v>
      </c>
    </row>
    <row spans="1:3" r="2">
      <c t="s" r="A2" s="3">
        <v>356</v>
      </c>
    </row>
    <row spans="1:3" r="3">
      <c t="s" r="A3" s="4">
        <v>364</v>
      </c>
      <c t="n" r="B3" s="7">
        <v>80000</v>
      </c>
      <c t="n" r="C3" s="7">
        <v>33281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5</v>
      </c>
      <c t="s" r="B1" s="2">
        <v>2</v>
      </c>
      <c t="s" r="C1" s="2">
        <v>23</v>
      </c>
    </row>
    <row spans="1:3" r="2">
      <c t="s" r="A2" s="4">
        <v>366</v>
      </c>
    </row>
    <row spans="1:3" r="3">
      <c t="s" r="A3" s="3">
        <v>367</v>
      </c>
    </row>
    <row spans="1:3" r="4">
      <c t="s" r="A4" s="4">
        <v>368</v>
      </c>
      <c t="n" r="B4" s="7">
        <v>200000</v>
      </c>
      <c t="n" r="C4" s="7">
        <v>2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r="A1" s="1">
        <v>369</v>
      </c>
      <c t="s" r="B1" s="2">
        <v>2</v>
      </c>
      <c t="s" r="C1" s="2">
        <v>23</v>
      </c>
    </row>
    <row spans="1:3" r="2">
      <c t="s" r="A2" s="3">
        <v>370</v>
      </c>
    </row>
    <row spans="1:3" r="3">
      <c t="s" r="A3" s="4">
        <v>40</v>
      </c>
      <c t="n" r="B3" s="7">
        <v>1177010</v>
      </c>
      <c t="n" r="C3" s="7">
        <v>1013406</v>
      </c>
    </row>
    <row spans="1:3" r="4">
      <c t="s" r="A4" s="4">
        <v>371</v>
      </c>
    </row>
    <row spans="1:3" r="5">
      <c t="s" r="A5" s="3">
        <v>370</v>
      </c>
    </row>
    <row spans="1:3" r="6">
      <c t="s" r="A6" s="4">
        <v>40</v>
      </c>
      <c t="n" r="B6" s="7">
        <v>1177010</v>
      </c>
      <c t="n" r="C6" s="7">
        <v>101340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5"/>
    <col customWidth="1" max="3" min="3" width="16"/>
  </cols>
  <sheetData>
    <row spans="1:3" r="1">
      <c t="s" r="A1" s="1">
        <v>372</v>
      </c>
      <c t="s" r="B1" s="2">
        <v>1</v>
      </c>
      <c t="s" r="C1" s="2">
        <v>63</v>
      </c>
    </row>
    <row spans="1:3" r="2">
      <c t="s" r="B2" s="2">
        <v>2</v>
      </c>
      <c t="s" r="C2" s="2">
        <v>23</v>
      </c>
    </row>
    <row spans="1:3" r="3">
      <c t="s" r="A3" s="3">
        <v>370</v>
      </c>
    </row>
    <row spans="1:3" r="4">
      <c t="s" r="A4" s="4">
        <v>373</v>
      </c>
      <c t="n" r="B4" s="7">
        <v>1443954</v>
      </c>
      <c t="n" r="C4" s="7">
        <v>1733236</v>
      </c>
    </row>
    <row spans="1:3" r="5">
      <c t="s" r="A5" s="4">
        <v>374</v>
      </c>
    </row>
    <row spans="1:3" r="6">
      <c t="s" r="A6" s="3">
        <v>370</v>
      </c>
    </row>
    <row spans="1:3" r="7">
      <c t="s" r="A7" s="4">
        <v>373</v>
      </c>
      <c t="n" r="B7" s="6">
        <v>773444</v>
      </c>
      <c t="n" r="C7" s="6">
        <v>852015</v>
      </c>
    </row>
    <row spans="1:3" r="8">
      <c t="s" r="A8" s="4">
        <v>375</v>
      </c>
    </row>
    <row spans="1:3" r="9">
      <c t="s" r="A9" s="3">
        <v>370</v>
      </c>
    </row>
    <row spans="1:3" r="10">
      <c t="s" r="A10" s="4">
        <v>373</v>
      </c>
      <c t="n" r="B10" s="7">
        <v>670510</v>
      </c>
      <c t="n" r="C10" s="7">
        <v>8812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4"/>
    <col customWidth="1" max="9" min="9" width="14"/>
  </cols>
  <sheetData>
    <row spans="1:9" r="1">
      <c t="s" r="A1" s="1">
        <v>376</v>
      </c>
      <c t="s" r="B1" s="2">
        <v>377</v>
      </c>
      <c t="s" r="C1" s="2">
        <v>76</v>
      </c>
      <c t="s" r="E1" s="2">
        <v>378</v>
      </c>
      <c t="s" r="F1" s="2">
        <v>1</v>
      </c>
    </row>
    <row spans="1:9" r="2">
      <c t="s" r="B2" s="2">
        <v>379</v>
      </c>
      <c t="s" r="C2" s="2">
        <v>2</v>
      </c>
      <c t="s" r="D2" s="2">
        <v>77</v>
      </c>
      <c t="s" r="E2" s="2">
        <v>380</v>
      </c>
      <c t="s" r="F2" s="2">
        <v>2</v>
      </c>
      <c t="s" r="G2" s="2">
        <v>77</v>
      </c>
      <c t="s" r="H2" s="2">
        <v>381</v>
      </c>
      <c t="s" r="I2" s="2">
        <v>382</v>
      </c>
    </row>
    <row spans="1:9" r="3">
      <c t="s" r="A3" s="3">
        <v>370</v>
      </c>
    </row>
    <row spans="1:9" r="4">
      <c t="s" r="A4" s="4">
        <v>383</v>
      </c>
      <c t="n" r="H4" s="7">
        <v>1150000</v>
      </c>
      <c t="n" r="I4" s="7">
        <v>1500000</v>
      </c>
    </row>
    <row spans="1:9" r="5">
      <c t="s" r="A5" s="4">
        <v>384</v>
      </c>
      <c t="s" r="E5" s="4">
        <v>385</v>
      </c>
    </row>
    <row spans="1:9" r="6">
      <c t="s" r="A6" s="4">
        <v>386</v>
      </c>
      <c t="n" r="E6" s="7">
        <v>1500</v>
      </c>
    </row>
    <row spans="1:9" r="7">
      <c t="s" r="A7" s="4">
        <v>387</v>
      </c>
      <c t="s" r="C7" s="4">
        <v>388</v>
      </c>
      <c t="s" r="E7" s="4">
        <v>389</v>
      </c>
      <c t="s" r="F7" s="4">
        <v>388</v>
      </c>
    </row>
    <row spans="1:9" r="8">
      <c t="s" r="A8" s="4">
        <v>390</v>
      </c>
      <c t="n" r="C8" s="7">
        <v>47361</v>
      </c>
      <c t="n" r="D8" s="7">
        <v>39733</v>
      </c>
      <c t="n" r="F8" s="7">
        <v>104849</v>
      </c>
      <c t="n" r="G8" s="7">
        <v>102389</v>
      </c>
    </row>
    <row spans="1:9" r="9">
      <c t="s" r="A9" s="4">
        <v>391</v>
      </c>
      <c t="s" r="C9" s="4">
        <v>392</v>
      </c>
      <c t="s" r="D9" s="4">
        <v>393</v>
      </c>
      <c t="s" r="F9" s="4">
        <v>392</v>
      </c>
      <c t="s" r="G9" s="4">
        <v>393</v>
      </c>
    </row>
    <row spans="1:9" r="10">
      <c t="s" r="A10" s="4">
        <v>394</v>
      </c>
      <c t="n" r="C10" s="7">
        <v>249556</v>
      </c>
      <c t="n" r="F10" s="7">
        <v>249556</v>
      </c>
    </row>
    <row spans="1:9" r="11">
      <c t="s" r="A11" s="4">
        <v>395</v>
      </c>
      <c t="n" r="C11" s="7">
        <v>11332</v>
      </c>
      <c t="n" r="D11" s="7">
        <v>7854</v>
      </c>
      <c t="n" r="F11" s="7">
        <v>31109</v>
      </c>
      <c t="n" r="G11" s="7">
        <v>16854</v>
      </c>
    </row>
    <row spans="1:9" r="12">
      <c t="s" r="A12" s="4">
        <v>396</v>
      </c>
      <c t="n" r="B12" s="7">
        <v>1400000</v>
      </c>
    </row>
  </sheetData>
  <mergeCells count="3">
    <mergeCell ref="A1:A2"/>
    <mergeCell ref="C1:D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s>
  <sheetData>
    <row spans="1:6" r="1">
      <c t="s" r="A1" s="1">
        <v>397</v>
      </c>
      <c t="s" r="B1" s="2">
        <v>76</v>
      </c>
      <c t="s" r="D1" s="2">
        <v>1</v>
      </c>
      <c t="s" r="F1" s="2">
        <v>63</v>
      </c>
    </row>
    <row spans="1:6" r="2">
      <c t="s" r="B2" s="2">
        <v>2</v>
      </c>
      <c t="s" r="C2" s="2">
        <v>77</v>
      </c>
      <c t="s" r="D2" s="2">
        <v>2</v>
      </c>
      <c t="s" r="E2" s="2">
        <v>77</v>
      </c>
      <c t="s" r="F2" s="2">
        <v>23</v>
      </c>
    </row>
    <row spans="1:6" r="3">
      <c t="s" r="A3" s="3">
        <v>370</v>
      </c>
    </row>
    <row spans="1:6" r="4">
      <c t="s" r="A4" s="4">
        <v>398</v>
      </c>
      <c t="n" r="B4" s="7">
        <v>98832</v>
      </c>
      <c t="n" r="C4" s="7">
        <v>59528</v>
      </c>
      <c t="n" r="D4" s="7">
        <v>216290</v>
      </c>
      <c t="n" r="E4" s="7">
        <v>179117</v>
      </c>
    </row>
    <row spans="1:6" r="5">
      <c t="s" r="A5" s="4">
        <v>399</v>
      </c>
    </row>
    <row spans="1:6" r="6">
      <c t="s" r="A6" s="3">
        <v>370</v>
      </c>
    </row>
    <row spans="1:6" r="7">
      <c t="s" r="A7" s="4">
        <v>400</v>
      </c>
      <c t="n" r="B7" s="6">
        <v>220241</v>
      </c>
      <c t="n" r="D7" s="7">
        <v>220241</v>
      </c>
      <c t="n" r="F7" s="7">
        <v>232466</v>
      </c>
    </row>
    <row spans="1:6" r="8">
      <c t="s" r="A8" s="4">
        <v>401</v>
      </c>
      <c t="s" r="D8" s="4">
        <v>402</v>
      </c>
      <c t="s" r="F8" s="4">
        <v>402</v>
      </c>
    </row>
    <row spans="1:6" r="9">
      <c t="s" r="A9" s="4">
        <v>398</v>
      </c>
      <c t="n" r="B9" s="6">
        <v>1884</v>
      </c>
      <c t="n" r="C9" s="6">
        <v>1961</v>
      </c>
      <c t="n" r="D9" s="7">
        <v>5743</v>
      </c>
      <c t="n" r="E9" s="6">
        <v>6036</v>
      </c>
    </row>
    <row spans="1:6" r="10">
      <c t="s" r="A10" s="4">
        <v>394</v>
      </c>
      <c t="n" r="B10" s="6">
        <v>250000</v>
      </c>
      <c t="n" r="D10" s="6">
        <v>250000</v>
      </c>
      <c t="n" r="F10" s="7">
        <v>250000</v>
      </c>
    </row>
    <row spans="1:6" r="11">
      <c t="s" r="A11" s="4">
        <v>403</v>
      </c>
    </row>
    <row spans="1:6" r="12">
      <c t="s" r="A12" s="3">
        <v>370</v>
      </c>
    </row>
    <row spans="1:6" r="13">
      <c t="s" r="A13" s="4">
        <v>400</v>
      </c>
      <c t="n" r="B13" s="6">
        <v>104177</v>
      </c>
      <c t="n" r="D13" s="7">
        <v>104177</v>
      </c>
      <c t="n" r="F13" s="7">
        <v>119531</v>
      </c>
    </row>
    <row spans="1:6" r="14">
      <c t="s" r="A14" s="4">
        <v>401</v>
      </c>
      <c t="s" r="D14" s="4">
        <v>404</v>
      </c>
      <c t="s" r="F14" s="4">
        <v>404</v>
      </c>
    </row>
    <row spans="1:6" r="15">
      <c t="s" r="A15" s="4">
        <v>398</v>
      </c>
      <c t="n" r="B15" s="6">
        <v>813</v>
      </c>
      <c t="n" r="C15" s="7">
        <v>953</v>
      </c>
      <c t="n" r="D15" s="7">
        <v>2575</v>
      </c>
      <c t="n" r="E15" s="7">
        <v>2926</v>
      </c>
    </row>
    <row spans="1:6" r="16">
      <c t="s" r="A16" s="4">
        <v>394</v>
      </c>
      <c t="n" r="B16" s="6">
        <v>150000</v>
      </c>
      <c t="n" r="D16" s="6">
        <v>150000</v>
      </c>
      <c t="n" r="F16" s="7">
        <v>150000</v>
      </c>
    </row>
    <row spans="1:6" r="17">
      <c t="s" r="A17" s="4">
        <v>405</v>
      </c>
    </row>
    <row spans="1:6" r="18">
      <c t="s" r="A18" s="3">
        <v>370</v>
      </c>
    </row>
    <row spans="1:6" r="19">
      <c t="s" r="A19" s="4">
        <v>394</v>
      </c>
      <c t="n" r="B19" s="7">
        <v>250000</v>
      </c>
      <c t="n" r="D19" s="7">
        <v>25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406</v>
      </c>
      <c t="s" r="B1" s="2">
        <v>2</v>
      </c>
      <c t="s" r="C1" s="2">
        <v>23</v>
      </c>
    </row>
    <row spans="1:3" r="2">
      <c t="s" r="A2" s="3">
        <v>407</v>
      </c>
    </row>
    <row spans="1:3" r="3">
      <c t="s" r="A3" s="4">
        <v>107</v>
      </c>
      <c t="n" r="B3" s="7">
        <v>400248</v>
      </c>
      <c t="n" r="C3" s="7">
        <v>460246</v>
      </c>
    </row>
    <row spans="1:3" r="4">
      <c t="s" r="A4" s="4">
        <v>408</v>
      </c>
      <c t="n" r="B4" s="6">
        <v>-159095</v>
      </c>
      <c t="n" r="C4" s="6">
        <v>-169447</v>
      </c>
    </row>
    <row spans="1:3" r="5">
      <c t="s" r="A5" s="4">
        <v>409</v>
      </c>
      <c t="n" r="B5" s="6">
        <v>241153</v>
      </c>
      <c t="n" r="C5" s="6">
        <v>290799</v>
      </c>
    </row>
    <row spans="1:3" r="6">
      <c t="s" r="A6" s="4">
        <v>410</v>
      </c>
    </row>
    <row spans="1:3" r="7">
      <c t="s" r="A7" s="3">
        <v>407</v>
      </c>
    </row>
    <row spans="1:3" r="8">
      <c t="s" r="A8" s="4">
        <v>107</v>
      </c>
      <c t="n" r="B8" s="6">
        <v>0</v>
      </c>
      <c t="n" r="C8" s="6">
        <v>44258</v>
      </c>
    </row>
    <row spans="1:3" r="9">
      <c t="s" r="A9" s="4">
        <v>411</v>
      </c>
    </row>
    <row spans="1:3" r="10">
      <c t="s" r="A10" s="3">
        <v>407</v>
      </c>
    </row>
    <row spans="1:3" r="11">
      <c t="s" r="A11" s="4">
        <v>107</v>
      </c>
      <c t="n" r="B11" s="6">
        <v>151814</v>
      </c>
      <c t="n" r="C11" s="6">
        <v>168599</v>
      </c>
    </row>
    <row spans="1:3" r="12">
      <c t="s" r="A12" s="4">
        <v>412</v>
      </c>
    </row>
    <row spans="1:3" r="13">
      <c t="s" r="A13" s="3">
        <v>407</v>
      </c>
    </row>
    <row spans="1:3" r="14">
      <c t="s" r="A14" s="4">
        <v>107</v>
      </c>
      <c t="n" r="B14" s="6">
        <v>121642</v>
      </c>
      <c t="n" r="C14" s="6">
        <v>121140</v>
      </c>
    </row>
    <row spans="1:3" r="15">
      <c t="s" r="A15" s="4">
        <v>413</v>
      </c>
    </row>
    <row spans="1:3" r="16">
      <c t="s" r="A16" s="3">
        <v>407</v>
      </c>
    </row>
    <row spans="1:3" r="17">
      <c t="s" r="A17" s="4">
        <v>107</v>
      </c>
      <c t="n" r="B17" s="6">
        <v>19172</v>
      </c>
      <c t="n" r="C17" s="6">
        <v>19058</v>
      </c>
    </row>
    <row spans="1:3" r="18">
      <c t="s" r="A18" s="4">
        <v>414</v>
      </c>
    </row>
    <row spans="1:3" r="19">
      <c t="s" r="A19" s="3">
        <v>407</v>
      </c>
    </row>
    <row spans="1:3" r="20">
      <c t="s" r="A20" s="4">
        <v>107</v>
      </c>
      <c t="n" r="B20" s="7">
        <v>107620</v>
      </c>
      <c t="n" r="C20" s="7">
        <v>10719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 customWidth="1" max="5" min="5" width="15"/>
    <col customWidth="1" max="6" min="6" width="15"/>
    <col customWidth="1" max="7" min="7" width="14"/>
    <col customWidth="1" max="8" min="8" width="16"/>
  </cols>
  <sheetData>
    <row spans="1:8" r="1">
      <c t="s" r="A1" s="1">
        <v>415</v>
      </c>
      <c t="s" r="B1" s="2">
        <v>377</v>
      </c>
      <c t="s" r="C1" s="2">
        <v>76</v>
      </c>
      <c t="s" r="E1" s="2">
        <v>416</v>
      </c>
      <c t="s" r="F1" s="2">
        <v>1</v>
      </c>
      <c t="s" r="H1" s="2">
        <v>63</v>
      </c>
    </row>
    <row spans="1:8" r="2">
      <c t="s" r="B2" s="2">
        <v>417</v>
      </c>
      <c t="s" r="C2" s="2">
        <v>2</v>
      </c>
      <c t="s" r="D2" s="2">
        <v>77</v>
      </c>
      <c t="s" r="E2" s="2">
        <v>2</v>
      </c>
      <c t="s" r="F2" s="2">
        <v>2</v>
      </c>
      <c t="s" r="G2" s="2">
        <v>77</v>
      </c>
      <c t="s" r="H2" s="2">
        <v>23</v>
      </c>
    </row>
    <row spans="1:8" r="3">
      <c t="s" r="A3" s="3">
        <v>407</v>
      </c>
    </row>
    <row spans="1:8" r="4">
      <c t="s" r="A4" s="4">
        <v>418</v>
      </c>
      <c t="n" r="C4" s="7">
        <v>33295</v>
      </c>
      <c t="n" r="E4" s="7">
        <v>33295</v>
      </c>
      <c t="n" r="F4" s="7">
        <v>33295</v>
      </c>
      <c t="n" r="H4" s="7">
        <v>28045</v>
      </c>
    </row>
    <row spans="1:8" r="5">
      <c t="s" r="A5" s="4">
        <v>419</v>
      </c>
      <c t="n" r="C5" s="7">
        <v>3014</v>
      </c>
      <c t="n" r="D5" s="7">
        <v>6725</v>
      </c>
      <c t="n" r="F5" s="6">
        <v>15777</v>
      </c>
      <c t="n" r="G5" s="7">
        <v>32698</v>
      </c>
    </row>
    <row spans="1:8" r="6">
      <c t="s" r="A6" s="4">
        <v>301</v>
      </c>
      <c t="n" r="F6" s="6">
        <v>480247</v>
      </c>
    </row>
    <row spans="1:8" r="7">
      <c t="s" r="A7" s="4">
        <v>331</v>
      </c>
      <c t="n" r="F7" s="7">
        <v>400247</v>
      </c>
    </row>
    <row spans="1:8" r="8">
      <c t="s" r="A8" s="4">
        <v>420</v>
      </c>
    </row>
    <row spans="1:8" r="9">
      <c t="s" r="A9" s="3">
        <v>407</v>
      </c>
    </row>
    <row spans="1:8" r="10">
      <c t="s" r="A10" s="4">
        <v>421</v>
      </c>
      <c t="n" r="C10" s="6">
        <v>42793354</v>
      </c>
      <c t="n" r="E10" s="6">
        <v>42793354</v>
      </c>
      <c t="n" r="F10" s="6">
        <v>42793354</v>
      </c>
    </row>
    <row spans="1:8" r="11">
      <c t="s" r="A11" s="4">
        <v>422</v>
      </c>
      <c t="n" r="B11" s="7">
        <v>34235</v>
      </c>
    </row>
    <row spans="1:8" r="12">
      <c t="s" r="A12" s="4">
        <v>418</v>
      </c>
      <c t="n" r="C12" s="7">
        <v>33295</v>
      </c>
      <c t="n" r="E12" s="7">
        <v>33295</v>
      </c>
      <c t="n" r="F12" s="7">
        <v>33295</v>
      </c>
      <c t="n" r="H12" s="6">
        <v>28045</v>
      </c>
    </row>
    <row spans="1:8" r="13">
      <c t="s" r="A13" s="4">
        <v>423</v>
      </c>
      <c t="n" r="F13" s="7">
        <v>0</v>
      </c>
      <c t="n" r="G13" s="7">
        <v>14025</v>
      </c>
    </row>
    <row spans="1:8" r="14">
      <c t="s" r="A14" s="4">
        <v>410</v>
      </c>
    </row>
    <row spans="1:8" r="15">
      <c t="s" r="A15" s="3">
        <v>407</v>
      </c>
    </row>
    <row spans="1:8" r="16">
      <c t="s" r="A16" s="4">
        <v>424</v>
      </c>
      <c t="n" r="E16" s="7">
        <v>100</v>
      </c>
      <c t="n" r="H16" s="7">
        <v>700</v>
      </c>
    </row>
    <row spans="1:8" r="17">
      <c t="s" r="A17" s="4">
        <v>425</v>
      </c>
      <c t="s" r="H17" s="4">
        <v>404</v>
      </c>
    </row>
    <row spans="1:8" r="18">
      <c t="s" r="A18" s="4">
        <v>301</v>
      </c>
      <c t="n" r="H18" s="7">
        <v>180000</v>
      </c>
    </row>
    <row spans="1:8" r="19">
      <c t="s" r="A19" s="4">
        <v>426</v>
      </c>
      <c t="n" r="F19" s="6">
        <v>46280</v>
      </c>
      <c t="n" r="H19" s="6">
        <v>1800</v>
      </c>
    </row>
    <row spans="1:8" r="20">
      <c t="s" r="A20" s="4">
        <v>427</v>
      </c>
      <c t="s" r="H20" s="4">
        <v>428</v>
      </c>
    </row>
    <row spans="1:8" r="21">
      <c t="s" r="A21" s="4">
        <v>331</v>
      </c>
      <c t="n" r="F21" s="7">
        <v>69421</v>
      </c>
    </row>
    <row spans="1:8" r="22">
      <c t="s" r="A22" s="4">
        <v>429</v>
      </c>
      <c t="s" r="E22" s="4">
        <v>430</v>
      </c>
      <c t="n" r="F22" s="9">
        <v>1.5</v>
      </c>
    </row>
    <row spans="1:8" r="23">
      <c t="s" r="A23" s="4">
        <v>412</v>
      </c>
    </row>
    <row spans="1:8" r="24">
      <c t="s" r="A24" s="3">
        <v>407</v>
      </c>
    </row>
    <row spans="1:8" r="25">
      <c t="s" r="A25" s="4">
        <v>429</v>
      </c>
      <c t="s" r="E25" s="4">
        <v>430</v>
      </c>
    </row>
    <row spans="1:8" r="26">
      <c t="s" r="A26" s="4">
        <v>431</v>
      </c>
    </row>
    <row spans="1:8" r="27">
      <c t="s" r="A27" s="3">
        <v>407</v>
      </c>
    </row>
    <row spans="1:8" r="28">
      <c t="s" r="A28" s="4">
        <v>424</v>
      </c>
      <c t="n" r="E28" s="7">
        <v>130</v>
      </c>
      <c t="n" r="H28" s="7">
        <v>910</v>
      </c>
    </row>
    <row spans="1:8" r="29">
      <c t="s" r="A29" s="4">
        <v>425</v>
      </c>
      <c t="s" r="H29" s="4">
        <v>404</v>
      </c>
    </row>
    <row spans="1:8" r="30">
      <c t="s" r="A30" s="4">
        <v>427</v>
      </c>
      <c t="n" r="H30" s="10">
        <v>2019</v>
      </c>
    </row>
    <row spans="1:8" r="31">
      <c t="s" r="A31" s="4">
        <v>432</v>
      </c>
    </row>
    <row spans="1:8" r="32">
      <c t="s" r="A32" s="3">
        <v>407</v>
      </c>
    </row>
    <row spans="1:8" r="33">
      <c t="s" r="A33" s="4">
        <v>424</v>
      </c>
      <c t="n" r="E33" s="6">
        <v>140</v>
      </c>
      <c t="n" r="H33" s="7">
        <v>980</v>
      </c>
    </row>
    <row spans="1:8" r="34">
      <c t="s" r="A34" s="4">
        <v>411</v>
      </c>
    </row>
    <row spans="1:8" r="35">
      <c t="s" r="A35" s="3">
        <v>407</v>
      </c>
    </row>
    <row spans="1:8" r="36">
      <c t="s" r="A36" s="4">
        <v>424</v>
      </c>
      <c t="n" r="E36" s="7">
        <v>350</v>
      </c>
      <c t="n" r="H36" s="7">
        <v>2450</v>
      </c>
    </row>
    <row spans="1:8" r="37">
      <c t="s" r="A37" s="4">
        <v>425</v>
      </c>
      <c t="s" r="H37" s="4">
        <v>404</v>
      </c>
    </row>
    <row spans="1:8" r="38">
      <c t="s" r="A38" s="4">
        <v>301</v>
      </c>
      <c t="n" r="H38" s="7">
        <v>170000</v>
      </c>
    </row>
    <row spans="1:8" r="39">
      <c t="s" r="A39" s="4">
        <v>426</v>
      </c>
      <c t="n" r="H39" s="6">
        <v>113333</v>
      </c>
    </row>
    <row spans="1:8" r="40">
      <c t="s" r="A40" s="4">
        <v>427</v>
      </c>
      <c t="s" r="H40" s="4">
        <v>428</v>
      </c>
    </row>
    <row spans="1:8" r="41">
      <c t="s" r="A41" s="4">
        <v>429</v>
      </c>
      <c t="s" r="E41" s="4">
        <v>430</v>
      </c>
    </row>
    <row spans="1:8" r="42">
      <c t="s" r="A42" s="4">
        <v>413</v>
      </c>
    </row>
    <row spans="1:8" r="43">
      <c t="s" r="A43" s="3">
        <v>407</v>
      </c>
    </row>
    <row spans="1:8" r="44">
      <c t="s" r="A44" s="4">
        <v>424</v>
      </c>
      <c t="n" r="E44" s="7">
        <v>40</v>
      </c>
      <c t="n" r="H44" s="7">
        <v>280</v>
      </c>
    </row>
    <row spans="1:8" r="45">
      <c t="s" r="A45" s="4">
        <v>425</v>
      </c>
      <c t="s" r="H45" s="4">
        <v>404</v>
      </c>
    </row>
    <row spans="1:8" r="46">
      <c t="s" r="A46" s="4">
        <v>427</v>
      </c>
      <c t="n" r="H46" s="10">
        <v>2019</v>
      </c>
    </row>
    <row spans="1:8" r="47">
      <c t="s" r="A47" s="4">
        <v>429</v>
      </c>
      <c t="s" r="E47" s="4">
        <v>430</v>
      </c>
    </row>
    <row spans="1:8" r="48">
      <c t="s" r="A48" s="4">
        <v>414</v>
      </c>
    </row>
    <row spans="1:8" r="49">
      <c t="s" r="A49" s="3">
        <v>407</v>
      </c>
    </row>
    <row spans="1:8" r="50">
      <c t="s" r="A50" s="4">
        <v>424</v>
      </c>
      <c t="n" r="E50" s="7">
        <v>120</v>
      </c>
      <c t="n" r="H50" s="7">
        <v>840</v>
      </c>
    </row>
    <row spans="1:8" r="51">
      <c t="s" r="A51" s="4">
        <v>425</v>
      </c>
      <c t="s" r="H51" s="4">
        <v>404</v>
      </c>
    </row>
    <row spans="1:8" r="52">
      <c t="s" r="A52" s="4">
        <v>427</v>
      </c>
      <c t="n" r="H52" s="10">
        <v>2019</v>
      </c>
    </row>
    <row spans="1:8" r="53">
      <c t="s" r="A53" s="4">
        <v>429</v>
      </c>
      <c t="s" r="E53" s="4">
        <v>430</v>
      </c>
    </row>
  </sheetData>
  <mergeCells count="3">
    <mergeCell ref="A1:A2"/>
    <mergeCell ref="C1:D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95</v>
      </c>
      <c t="s" r="B1" s="2">
        <v>76</v>
      </c>
      <c t="s" r="D1" s="2">
        <v>1</v>
      </c>
    </row>
    <row spans="1:5" r="2">
      <c t="s" r="B2" s="2">
        <v>2</v>
      </c>
      <c t="s" r="C2" s="2">
        <v>77</v>
      </c>
      <c t="s" r="D2" s="2">
        <v>2</v>
      </c>
      <c t="s" r="E2" s="2">
        <v>77</v>
      </c>
    </row>
    <row spans="1:5" r="3">
      <c t="s" r="A3" s="4">
        <v>96</v>
      </c>
      <c t="n" r="D3" s="7">
        <v>475400</v>
      </c>
    </row>
    <row spans="1:5" r="4">
      <c t="s" r="A4" s="4">
        <v>97</v>
      </c>
      <c t="n" r="B4" s="7">
        <v>107375</v>
      </c>
      <c t="n" r="C4" s="7">
        <v>0</v>
      </c>
      <c t="n" r="D4" s="6">
        <v>107375</v>
      </c>
      <c t="n" r="E4" s="7">
        <v>218836</v>
      </c>
    </row>
    <row spans="1:5" r="5">
      <c t="s" r="A5" s="4">
        <v>98</v>
      </c>
      <c t="n" r="E5" s="6">
        <v>164913</v>
      </c>
    </row>
    <row spans="1:5" r="6">
      <c t="s" r="A6" s="4">
        <v>99</v>
      </c>
    </row>
    <row spans="1:5" r="7">
      <c t="s" r="A7" s="4">
        <v>96</v>
      </c>
      <c t="n" r="B7" s="7">
        <v>140000</v>
      </c>
      <c t="n" r="C7" s="7">
        <v>100000</v>
      </c>
      <c t="n" r="D7" s="6">
        <v>475400</v>
      </c>
      <c t="n" r="E7" s="6">
        <v>730000</v>
      </c>
    </row>
    <row spans="1:5" r="8">
      <c t="s" r="A8" s="4">
        <v>100</v>
      </c>
    </row>
    <row spans="1:5" r="9">
      <c t="s" r="A9" s="4">
        <v>96</v>
      </c>
      <c t="n" r="D9" s="7">
        <v>0</v>
      </c>
      <c t="n" r="E9" s="7">
        <v>80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433</v>
      </c>
      <c t="s" r="B1" s="2">
        <v>2</v>
      </c>
      <c t="s" r="C1" s="2">
        <v>23</v>
      </c>
    </row>
    <row spans="1:3" r="2">
      <c t="s" r="A2" s="3">
        <v>434</v>
      </c>
    </row>
    <row spans="1:3" r="3">
      <c t="s" r="A3" s="4">
        <v>435</v>
      </c>
      <c t="n" r="B3" s="7">
        <v>17118</v>
      </c>
      <c t="n" r="C3" s="7">
        <v>28446</v>
      </c>
    </row>
    <row spans="1:3" r="4">
      <c t="s" r="A4" s="4">
        <v>408</v>
      </c>
      <c t="n" r="B4" s="6">
        <v>-5081</v>
      </c>
      <c t="n" r="C4" s="6">
        <v>-12623</v>
      </c>
    </row>
    <row spans="1:3" r="5">
      <c t="s" r="A5" s="4">
        <v>107</v>
      </c>
      <c t="n" r="B5" s="6">
        <v>12036</v>
      </c>
      <c t="n" r="C5" s="6">
        <v>15823</v>
      </c>
    </row>
    <row spans="1:3" r="6">
      <c t="s" r="A6" s="4">
        <v>436</v>
      </c>
    </row>
    <row spans="1:3" r="7">
      <c t="s" r="A7" s="3">
        <v>434</v>
      </c>
    </row>
    <row spans="1:3" r="8">
      <c t="s" r="A8" s="4">
        <v>435</v>
      </c>
      <c t="n" r="B8" s="6">
        <v>0</v>
      </c>
      <c t="n" r="C8" s="6">
        <v>7542</v>
      </c>
    </row>
    <row spans="1:3" r="9">
      <c t="s" r="A9" s="4">
        <v>437</v>
      </c>
    </row>
    <row spans="1:3" r="10">
      <c t="s" r="A10" s="3">
        <v>434</v>
      </c>
    </row>
    <row spans="1:3" r="11">
      <c t="s" r="A11" s="4">
        <v>435</v>
      </c>
      <c t="n" r="B11" s="6">
        <v>17118</v>
      </c>
      <c t="n" r="C11" s="6">
        <v>20904</v>
      </c>
    </row>
    <row spans="1:3" r="12">
      <c t="s" r="A12" s="4">
        <v>438</v>
      </c>
    </row>
    <row spans="1:3" r="13">
      <c t="s" r="A13" s="3">
        <v>434</v>
      </c>
    </row>
    <row spans="1:3" r="14">
      <c t="s" r="A14" s="4">
        <v>435</v>
      </c>
      <c t="n" r="B14" s="7">
        <v>0</v>
      </c>
      <c t="n" r="C14"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9</v>
      </c>
      <c t="s" r="B1" s="2">
        <v>2</v>
      </c>
      <c t="s" r="C1" s="2">
        <v>23</v>
      </c>
    </row>
    <row spans="1:3" r="2">
      <c t="s" r="A2" s="3">
        <v>440</v>
      </c>
    </row>
    <row spans="1:3" r="3">
      <c t="s" r="A3" s="4">
        <v>441</v>
      </c>
      <c t="n" r="B3" s="7">
        <v>3469236</v>
      </c>
      <c t="n" r="C3" s="7">
        <v>3422034</v>
      </c>
    </row>
    <row spans="1:3" r="4">
      <c t="s" r="A4" s="4">
        <v>442</v>
      </c>
      <c t="n" r="B4" s="6">
        <v>-3286395</v>
      </c>
      <c t="n" r="C4" s="6">
        <v>-3227874</v>
      </c>
    </row>
    <row spans="1:3" r="5">
      <c t="s" r="A5" s="4">
        <v>443</v>
      </c>
      <c t="n" r="B5" s="6">
        <v>182841</v>
      </c>
      <c t="n" r="C5" s="6">
        <v>194160</v>
      </c>
    </row>
    <row spans="1:3" r="6">
      <c t="s" r="A6" s="3">
        <v>444</v>
      </c>
    </row>
    <row spans="1:3" r="7">
      <c t="s" r="A7" s="4">
        <v>445</v>
      </c>
      <c t="n" r="B7" s="6">
        <v>1390</v>
      </c>
      <c t="n" r="C7" s="6">
        <v>12510</v>
      </c>
    </row>
    <row spans="1:3" r="8">
      <c t="s" r="A8" s="4">
        <v>446</v>
      </c>
      <c t="n" r="B8" s="6">
        <v>-24</v>
      </c>
      <c t="n" r="C8" s="6">
        <v>-449</v>
      </c>
    </row>
    <row spans="1:3" r="9">
      <c t="s" r="A9" s="4">
        <v>447</v>
      </c>
      <c t="n" r="B9" s="6">
        <v>1366</v>
      </c>
      <c t="n" r="C9" s="6">
        <v>12061</v>
      </c>
    </row>
    <row spans="1:3" r="10">
      <c t="s" r="A10" s="4">
        <v>408</v>
      </c>
      <c t="n" r="B10" s="6">
        <v>-1366</v>
      </c>
      <c t="n" r="C10" s="6">
        <v>-12061</v>
      </c>
    </row>
    <row spans="1:3" r="11">
      <c t="s" r="A11" s="4">
        <v>409</v>
      </c>
      <c t="n" r="B11" s="6">
        <v>0</v>
      </c>
      <c t="n" r="C11" s="6">
        <v>0</v>
      </c>
    </row>
    <row spans="1:3" r="12">
      <c t="s" r="A12" s="4">
        <v>286</v>
      </c>
    </row>
    <row spans="1:3" r="13">
      <c t="s" r="A13" s="3">
        <v>440</v>
      </c>
    </row>
    <row spans="1:3" r="14">
      <c t="s" r="A14" s="4">
        <v>441</v>
      </c>
      <c t="n" r="B14" s="6">
        <v>56013</v>
      </c>
      <c t="n" r="C14" s="6">
        <v>56013</v>
      </c>
    </row>
    <row spans="1:3" r="15">
      <c t="s" r="A15" s="4">
        <v>442</v>
      </c>
      <c t="n" r="B15" s="6">
        <v>-46678</v>
      </c>
      <c t="n" r="C15" s="6">
        <v>-38276</v>
      </c>
    </row>
    <row spans="1:3" r="16">
      <c t="s" r="A16" s="4">
        <v>443</v>
      </c>
      <c t="n" r="B16" s="7">
        <v>9335</v>
      </c>
      <c t="n" r="C16" s="7">
        <v>177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5"/>
    <col customWidth="1" max="3" min="3" width="16"/>
  </cols>
  <sheetData>
    <row spans="1:3" r="1">
      <c t="s" r="A1" s="1">
        <v>448</v>
      </c>
      <c t="s" r="B1" s="2">
        <v>1</v>
      </c>
      <c t="s" r="C1" s="2">
        <v>63</v>
      </c>
    </row>
    <row spans="1:3" r="2">
      <c t="s" r="B2" s="2">
        <v>2</v>
      </c>
      <c t="s" r="C2" s="2">
        <v>23</v>
      </c>
    </row>
    <row spans="1:3" r="3">
      <c t="s" r="A3" s="3">
        <v>449</v>
      </c>
    </row>
    <row spans="1:3" r="4">
      <c t="s" r="A4" s="4">
        <v>450</v>
      </c>
      <c t="n" r="B4" s="7">
        <v>29078</v>
      </c>
      <c t="n" r="C4" s="7">
        <v>36152</v>
      </c>
    </row>
    <row spans="1:3" r="5">
      <c t="s" r="A5" s="4">
        <v>446</v>
      </c>
      <c t="n" r="B5" s="6">
        <v>-2220</v>
      </c>
      <c t="n" r="C5" s="6">
        <v>-3316</v>
      </c>
    </row>
    <row spans="1:3" r="6">
      <c t="s" r="A6" s="4">
        <v>451</v>
      </c>
      <c t="n" r="B6" s="6">
        <v>26858</v>
      </c>
      <c t="n" r="C6" s="6">
        <v>32836</v>
      </c>
    </row>
    <row spans="1:3" r="7">
      <c t="s" r="A7" s="4">
        <v>408</v>
      </c>
      <c t="n" r="B7" s="6">
        <v>-7970</v>
      </c>
      <c t="n" r="C7" s="6">
        <v>-7970</v>
      </c>
    </row>
    <row spans="1:3" r="8">
      <c t="s" r="A8" s="4">
        <v>409</v>
      </c>
      <c t="n" r="B8" s="6">
        <v>18888</v>
      </c>
      <c t="n" r="C8" s="6">
        <v>24866</v>
      </c>
    </row>
    <row spans="1:3" r="9">
      <c t="s" r="A9" s="4">
        <v>452</v>
      </c>
      <c t="n" r="B9" s="6">
        <v>45341</v>
      </c>
      <c t="n" r="C9" s="6">
        <v>73343</v>
      </c>
    </row>
    <row spans="1:3" r="10">
      <c t="s" r="A10" s="4">
        <v>408</v>
      </c>
      <c t="n" r="B10" s="6">
        <v>-14417</v>
      </c>
      <c t="n" r="C10" s="6">
        <v>-32654</v>
      </c>
    </row>
    <row spans="1:3" r="11">
      <c t="s" r="A11" s="4">
        <v>409</v>
      </c>
      <c t="n" r="B11" s="7">
        <v>30924</v>
      </c>
      <c t="n" r="C11" s="7">
        <v>406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80"/>
    <col customWidth="1" max="5" min="5" width="14"/>
    <col customWidth="1" max="6" min="6" width="16"/>
    <col customWidth="1" max="7" min="7" width="14"/>
  </cols>
  <sheetData>
    <row spans="1:7" r="1">
      <c t="s" r="A1" s="1">
        <v>453</v>
      </c>
      <c t="s" r="B1" s="2">
        <v>76</v>
      </c>
      <c t="s" r="D1" s="2">
        <v>1</v>
      </c>
      <c t="s" r="F1" s="2">
        <v>63</v>
      </c>
    </row>
    <row spans="1:7" r="2">
      <c t="s" r="B2" s="2">
        <v>2</v>
      </c>
      <c t="s" r="C2" s="2">
        <v>77</v>
      </c>
      <c t="s" r="D2" s="2">
        <v>2</v>
      </c>
      <c t="s" r="E2" s="2">
        <v>77</v>
      </c>
      <c t="s" r="F2" s="2">
        <v>23</v>
      </c>
      <c t="s" r="G2" s="2">
        <v>417</v>
      </c>
    </row>
    <row spans="1:7" r="3">
      <c t="s" r="A3" s="3">
        <v>454</v>
      </c>
    </row>
    <row spans="1:7" r="4">
      <c t="s" r="A4" s="4">
        <v>455</v>
      </c>
      <c t="n" r="B4" s="7">
        <v>220</v>
      </c>
      <c t="n" r="C4" s="7">
        <v>416</v>
      </c>
      <c t="n" r="D4" s="7">
        <v>707</v>
      </c>
      <c t="n" r="E4" s="7">
        <v>1902</v>
      </c>
    </row>
    <row spans="1:7" r="5">
      <c t="s" r="A5" s="4">
        <v>456</v>
      </c>
      <c t="n" r="B5" s="6">
        <v>90</v>
      </c>
      <c t="n" r="C5" s="6">
        <v>378</v>
      </c>
      <c t="n" r="D5" s="7">
        <v>567</v>
      </c>
      <c t="n" r="E5" s="6">
        <v>1379</v>
      </c>
    </row>
    <row spans="1:7" r="6">
      <c t="s" r="A6" s="4">
        <v>457</v>
      </c>
      <c t="s" r="D6" s="4">
        <v>458</v>
      </c>
    </row>
    <row spans="1:7" r="7">
      <c t="s" r="A7" s="4">
        <v>459</v>
      </c>
      <c t="n" r="D7" s="7">
        <v>2220</v>
      </c>
      <c t="n" r="F7" s="7">
        <v>3316</v>
      </c>
    </row>
    <row spans="1:7" r="8">
      <c t="s" r="A8" s="4">
        <v>460</v>
      </c>
    </row>
    <row spans="1:7" r="9">
      <c t="s" r="A9" s="3">
        <v>454</v>
      </c>
    </row>
    <row spans="1:7" r="10">
      <c t="s" r="A10" s="4">
        <v>459</v>
      </c>
      <c t="n" r="B10" s="7">
        <v>353</v>
      </c>
      <c t="n" r="C10" s="7">
        <v>450</v>
      </c>
      <c t="n" r="D10" s="6">
        <v>1133</v>
      </c>
      <c t="n" r="E10" s="7">
        <v>1422</v>
      </c>
    </row>
    <row spans="1:7" r="11">
      <c t="s" r="A11" s="4">
        <v>424</v>
      </c>
      <c t="n" r="D11" s="7">
        <v>499</v>
      </c>
    </row>
    <row spans="1:7" r="12">
      <c t="s" r="A12" s="4">
        <v>387</v>
      </c>
      <c t="s" r="B12" s="4">
        <v>461</v>
      </c>
      <c t="s" r="D12" s="4">
        <v>461</v>
      </c>
    </row>
    <row spans="1:7" r="13">
      <c t="s" r="A13" s="4">
        <v>462</v>
      </c>
    </row>
    <row spans="1:7" r="14">
      <c t="s" r="A14" s="3">
        <v>454</v>
      </c>
    </row>
    <row spans="1:7" r="15">
      <c t="s" r="A15" s="4">
        <v>424</v>
      </c>
      <c t="n" r="D15" s="7">
        <v>428</v>
      </c>
    </row>
    <row spans="1:7" r="16">
      <c t="s" r="A16" s="4">
        <v>387</v>
      </c>
      <c t="s" r="B16" s="4">
        <v>463</v>
      </c>
      <c t="s" r="D16" s="4">
        <v>463</v>
      </c>
    </row>
    <row spans="1:7" r="17">
      <c t="s" r="A17" s="4">
        <v>436</v>
      </c>
    </row>
    <row spans="1:7" r="18">
      <c t="s" r="A18" s="3">
        <v>454</v>
      </c>
    </row>
    <row spans="1:7" r="19">
      <c t="s" r="A19" s="4">
        <v>464</v>
      </c>
      <c t="n" r="G19" s="7">
        <v>20000</v>
      </c>
    </row>
    <row spans="1:7" r="20">
      <c t="s" r="A20" s="4">
        <v>465</v>
      </c>
      <c t="n" r="G20" s="8">
        <v>315.5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1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466</v>
      </c>
      <c t="s" r="B1" s="2">
        <v>467</v>
      </c>
      <c t="s" r="C1" s="2">
        <v>468</v>
      </c>
      <c t="s" r="D1" s="2">
        <v>469</v>
      </c>
      <c t="s" r="E1" s="2">
        <v>470</v>
      </c>
      <c t="s" r="F1" s="2">
        <v>2</v>
      </c>
      <c t="s" r="G1" s="2">
        <v>380</v>
      </c>
      <c t="s" r="H1" s="2">
        <v>471</v>
      </c>
      <c t="s" r="I1" s="2">
        <v>2</v>
      </c>
      <c t="s" r="J1" s="2">
        <v>77</v>
      </c>
      <c t="s" r="K1" s="2">
        <v>23</v>
      </c>
    </row>
    <row spans="1:11" r="2">
      <c t="s" r="A2" s="3">
        <v>472</v>
      </c>
    </row>
    <row spans="1:11" r="3">
      <c t="s" r="A3" s="4">
        <v>72</v>
      </c>
      <c t="n" r="D3" s="6">
        <v>50000000</v>
      </c>
      <c t="n" r="F3" s="6">
        <v>7800000</v>
      </c>
      <c t="n" r="I3" s="6">
        <v>7800000</v>
      </c>
      <c t="n" r="K3" s="6">
        <v>7800000</v>
      </c>
    </row>
    <row spans="1:11" r="4">
      <c t="s" r="A4" s="4">
        <v>68</v>
      </c>
      <c t="n" r="D4" s="6">
        <v>200000</v>
      </c>
      <c t="n" r="F4" s="6">
        <v>200000</v>
      </c>
      <c t="n" r="I4" s="6">
        <v>200000</v>
      </c>
      <c t="n" r="K4" s="6">
        <v>200000</v>
      </c>
    </row>
    <row spans="1:11" r="5">
      <c t="s" r="A5" s="4">
        <v>67</v>
      </c>
      <c t="n" r="D5" s="7">
        <v>100</v>
      </c>
      <c t="n" r="F5" s="7">
        <v>100</v>
      </c>
      <c t="n" r="I5" s="7">
        <v>100</v>
      </c>
      <c t="n" r="K5" s="7">
        <v>100</v>
      </c>
    </row>
    <row spans="1:11" r="6">
      <c t="s" r="A6" s="4">
        <v>65</v>
      </c>
      <c t="s" r="I6" s="4">
        <v>66</v>
      </c>
      <c t="s" r="K6" s="4">
        <v>66</v>
      </c>
    </row>
    <row spans="1:11" r="7">
      <c t="s" r="A7" s="4">
        <v>473</v>
      </c>
      <c t="n" r="G7" s="6">
        <v>80000</v>
      </c>
    </row>
    <row spans="1:11" r="8">
      <c t="s" r="A8" s="4">
        <v>301</v>
      </c>
      <c t="n" r="I8" s="7">
        <v>480247</v>
      </c>
    </row>
    <row spans="1:11" r="9">
      <c t="s" r="A9" s="4">
        <v>474</v>
      </c>
      <c t="n" r="F9" s="8">
        <v>1.5</v>
      </c>
      <c t="n" r="I9" s="8">
        <v>1.5</v>
      </c>
    </row>
    <row spans="1:11" r="10">
      <c t="s" r="A10" s="4">
        <v>295</v>
      </c>
      <c t="n" r="F10" s="7">
        <v>-13684390</v>
      </c>
      <c t="n" r="I10" s="7">
        <v>-13684390</v>
      </c>
      <c t="n" r="K10" s="7">
        <v>-12855220</v>
      </c>
    </row>
    <row spans="1:11" r="11">
      <c t="s" r="A11" s="4">
        <v>70</v>
      </c>
      <c t="n" r="F11" s="6">
        <v>15382</v>
      </c>
      <c t="n" r="I11" s="6">
        <v>15382</v>
      </c>
      <c t="n" r="K11" s="6">
        <v>26943</v>
      </c>
    </row>
    <row spans="1:11" r="12">
      <c t="s" r="A12" s="4">
        <v>331</v>
      </c>
      <c t="n" r="I12" s="7">
        <v>400247</v>
      </c>
    </row>
    <row spans="1:11" r="13">
      <c t="s" r="A13" s="4">
        <v>475</v>
      </c>
      <c t="n" r="I13" s="7">
        <v>475400</v>
      </c>
    </row>
    <row spans="1:11" r="14">
      <c t="s" r="A14" s="4">
        <v>476</v>
      </c>
      <c t="s" r="I14" s="4">
        <v>283</v>
      </c>
    </row>
    <row spans="1:11" r="15">
      <c t="s" r="A15" s="4">
        <v>477</v>
      </c>
      <c t="n" r="I15" s="7">
        <v>106200</v>
      </c>
    </row>
    <row spans="1:11" r="16">
      <c t="s" r="A16" s="4">
        <v>478</v>
      </c>
      <c t="s" r="I16" s="4">
        <v>479</v>
      </c>
    </row>
    <row spans="1:11" r="17">
      <c t="s" r="A17" s="4">
        <v>480</v>
      </c>
      <c t="s" r="I17" s="4">
        <v>481</v>
      </c>
    </row>
    <row spans="1:11" r="18">
      <c t="s" r="A18" s="4">
        <v>482</v>
      </c>
      <c t="n" r="H18" s="7">
        <v>2000000</v>
      </c>
      <c t="n" r="I18" s="7">
        <v>200000</v>
      </c>
    </row>
    <row spans="1:11" r="19">
      <c t="s" r="A19" s="4">
        <v>300</v>
      </c>
      <c t="n" r="I19" s="6">
        <v>1254467</v>
      </c>
    </row>
    <row spans="1:11" r="20">
      <c t="s" r="A20" s="4">
        <v>483</v>
      </c>
      <c t="n" r="F20" s="7">
        <v>80000</v>
      </c>
      <c t="n" r="I20" s="7">
        <v>80000</v>
      </c>
    </row>
    <row spans="1:11" r="21">
      <c t="s" r="A21" s="4">
        <v>484</v>
      </c>
      <c t="n" r="I21" s="6">
        <v>53334</v>
      </c>
    </row>
    <row spans="1:11" r="22">
      <c t="s" r="A22" s="4">
        <v>86</v>
      </c>
      <c t="n" r="J22" s="7">
        <v>223866</v>
      </c>
    </row>
    <row spans="1:11" r="23">
      <c t="s" r="A23" s="4">
        <v>485</v>
      </c>
      <c t="n" r="F23" s="7">
        <v>1538200</v>
      </c>
      <c t="n" r="I23" s="7">
        <v>1538200</v>
      </c>
      <c t="n" r="K23" s="7">
        <v>2694300</v>
      </c>
    </row>
    <row spans="1:11" r="24">
      <c t="s" r="A24" s="4">
        <v>486</v>
      </c>
    </row>
    <row spans="1:11" r="25">
      <c t="s" r="A25" s="3">
        <v>472</v>
      </c>
    </row>
    <row spans="1:11" r="26">
      <c t="s" r="A26" s="4">
        <v>487</v>
      </c>
      <c t="n" r="B26" s="6">
        <v>25000</v>
      </c>
      <c t="n" r="C26" s="6">
        <v>25000</v>
      </c>
    </row>
    <row spans="1:11" r="27">
      <c t="s" r="A27" s="4">
        <v>482</v>
      </c>
      <c t="n" r="B27" s="7">
        <v>35400</v>
      </c>
      <c t="n" r="C27" s="7">
        <v>35400</v>
      </c>
    </row>
    <row spans="1:11" r="28">
      <c t="s" r="A28" s="4">
        <v>488</v>
      </c>
    </row>
    <row spans="1:11" r="29">
      <c t="s" r="A29" s="3">
        <v>472</v>
      </c>
    </row>
    <row spans="1:11" r="30">
      <c t="s" r="A30" s="4">
        <v>426</v>
      </c>
      <c t="n" r="J30" s="6">
        <v>233333</v>
      </c>
    </row>
    <row spans="1:11" r="31">
      <c t="s" r="A31" s="4">
        <v>331</v>
      </c>
      <c t="n" r="J31" s="7">
        <v>675000</v>
      </c>
    </row>
    <row spans="1:11" r="32">
      <c t="s" r="A32" s="4">
        <v>484</v>
      </c>
      <c t="n" r="I32" s="6">
        <v>266832</v>
      </c>
    </row>
    <row spans="1:11" r="33">
      <c t="s" r="A33" s="4">
        <v>489</v>
      </c>
    </row>
    <row spans="1:11" r="34">
      <c t="s" r="A34" s="3">
        <v>472</v>
      </c>
    </row>
    <row spans="1:11" r="35">
      <c t="s" r="A35" s="4">
        <v>490</v>
      </c>
      <c t="n" r="F35" s="6">
        <v>250000</v>
      </c>
      <c t="n" r="I35" s="6">
        <v>250000</v>
      </c>
    </row>
    <row spans="1:11" r="36">
      <c t="s" r="A36" s="4">
        <v>491</v>
      </c>
    </row>
    <row spans="1:11" r="37">
      <c t="s" r="A37" s="3">
        <v>472</v>
      </c>
    </row>
    <row spans="1:11" r="38">
      <c t="s" r="A38" s="4">
        <v>492</v>
      </c>
      <c t="n" r="I38" s="6">
        <v>75000</v>
      </c>
    </row>
    <row spans="1:11" r="39">
      <c t="s" r="A39" s="4">
        <v>493</v>
      </c>
      <c t="n" r="I39" s="7">
        <v>2</v>
      </c>
    </row>
    <row spans="1:11" r="40">
      <c t="s" r="A40" s="4">
        <v>494</v>
      </c>
    </row>
    <row spans="1:11" r="41">
      <c t="s" r="A41" s="3">
        <v>472</v>
      </c>
    </row>
    <row spans="1:11" r="42">
      <c t="s" r="A42" s="4">
        <v>473</v>
      </c>
      <c t="n" r="F42" s="6">
        <v>70000</v>
      </c>
    </row>
    <row spans="1:11" r="43">
      <c t="s" r="A43" s="4">
        <v>475</v>
      </c>
      <c t="n" r="F43" s="7">
        <v>140000</v>
      </c>
    </row>
    <row spans="1:11" r="44">
      <c t="s" r="A44" s="4">
        <v>495</v>
      </c>
    </row>
    <row spans="1:11" r="45">
      <c t="s" r="A45" s="3">
        <v>472</v>
      </c>
    </row>
    <row spans="1:11" r="46">
      <c t="s" r="A46" s="4">
        <v>72</v>
      </c>
      <c t="n" r="F46" s="6">
        <v>7800000</v>
      </c>
      <c t="n" r="I46" s="6">
        <v>7800000</v>
      </c>
    </row>
    <row spans="1:11" r="47">
      <c t="s" r="A47" s="4">
        <v>496</v>
      </c>
      <c t="n" r="H47" s="7">
        <v>494735</v>
      </c>
    </row>
    <row spans="1:11" r="48">
      <c t="s" r="A48" s="4">
        <v>474</v>
      </c>
      <c t="n" r="H48" s="8">
        <v>1.5</v>
      </c>
    </row>
    <row spans="1:11" r="49">
      <c t="s" r="A49" s="4">
        <v>497</v>
      </c>
      <c t="n" r="H49" s="6">
        <v>329825</v>
      </c>
    </row>
    <row spans="1:11" r="50">
      <c t="s" r="A50" s="4">
        <v>295</v>
      </c>
      <c t="n" r="H50" s="7">
        <v>164193</v>
      </c>
    </row>
    <row spans="1:11" r="51">
      <c t="s" r="A51" s="4">
        <v>498</v>
      </c>
    </row>
    <row spans="1:11" r="52">
      <c t="s" r="A52" s="3">
        <v>472</v>
      </c>
    </row>
    <row spans="1:11" r="53">
      <c t="s" r="A53" s="4">
        <v>499</v>
      </c>
      <c t="n" r="F53" s="6">
        <v>30000</v>
      </c>
    </row>
    <row spans="1:11" r="54">
      <c t="s" r="A54" s="4">
        <v>500</v>
      </c>
      <c t="n" r="F54" s="6">
        <v>100000</v>
      </c>
      <c t="n" r="I54" s="6">
        <v>100000</v>
      </c>
    </row>
    <row spans="1:11" r="55">
      <c t="s" r="A55" s="4">
        <v>501</v>
      </c>
    </row>
    <row spans="1:11" r="56">
      <c t="s" r="A56" s="3">
        <v>472</v>
      </c>
    </row>
    <row spans="1:11" r="57">
      <c t="s" r="A57" s="4">
        <v>499</v>
      </c>
      <c t="n" r="E57" s="6">
        <v>10000</v>
      </c>
    </row>
    <row spans="1:11" r="58">
      <c t="s" r="A58" s="4">
        <v>502</v>
      </c>
    </row>
    <row spans="1:11" r="59">
      <c t="s" r="A59" s="3">
        <v>472</v>
      </c>
    </row>
    <row spans="1:11" r="60">
      <c t="s" r="A60" s="4">
        <v>499</v>
      </c>
      <c t="n" r="F60" s="6">
        <v>40000</v>
      </c>
    </row>
    <row spans="1:11" r="61">
      <c t="s" r="A61" s="4">
        <v>500</v>
      </c>
      <c t="n" r="F61" s="6">
        <v>175000</v>
      </c>
      <c t="n" r="I61" s="6">
        <v>175000</v>
      </c>
    </row>
    <row spans="1:11" r="62">
      <c t="s" r="A62" s="4">
        <v>503</v>
      </c>
    </row>
    <row spans="1:11" r="63">
      <c t="s" r="A63" s="3">
        <v>472</v>
      </c>
    </row>
    <row spans="1:11" r="64">
      <c t="s" r="A64" s="4">
        <v>499</v>
      </c>
      <c t="n" r="E64" s="6">
        <v>55000</v>
      </c>
    </row>
    <row spans="1:11" r="65">
      <c t="s" r="A65" s="4">
        <v>504</v>
      </c>
    </row>
    <row spans="1:11" r="66">
      <c t="s" r="A66" s="3">
        <v>472</v>
      </c>
    </row>
    <row spans="1:11" r="67">
      <c t="s" r="A67" s="4">
        <v>301</v>
      </c>
      <c t="n" r="I67" s="7">
        <v>429500</v>
      </c>
    </row>
    <row spans="1:11" r="68">
      <c t="s" r="A68" s="4">
        <v>426</v>
      </c>
      <c t="n" r="I68" s="6">
        <v>214750</v>
      </c>
    </row>
    <row spans="1:11" r="69">
      <c t="s" r="A69" s="4">
        <v>505</v>
      </c>
      <c t="n" r="I69" s="7">
        <v>322125</v>
      </c>
    </row>
    <row spans="1:11" r="70">
      <c t="s" r="A70" s="4">
        <v>86</v>
      </c>
      <c t="n" r="I70" s="7">
        <v>107375</v>
      </c>
    </row>
    <row spans="1:11" r="71">
      <c t="s" r="A71" s="4">
        <v>506</v>
      </c>
    </row>
    <row spans="1:11" r="72">
      <c t="s" r="A72" s="3">
        <v>472</v>
      </c>
    </row>
    <row spans="1:11" r="73">
      <c t="s" r="A73" s="4">
        <v>426</v>
      </c>
      <c t="n" r="I73" s="6">
        <v>46200</v>
      </c>
    </row>
    <row spans="1:11" r="74">
      <c t="s" r="A74" s="4">
        <v>86</v>
      </c>
      <c t="n" r="I74" s="7">
        <v>23103</v>
      </c>
    </row>
    <row spans="1:11" r="75">
      <c t="s" r="A75" s="4">
        <v>507</v>
      </c>
    </row>
    <row spans="1:11" r="76">
      <c t="s" r="A76" s="3">
        <v>472</v>
      </c>
    </row>
    <row spans="1:11" r="77">
      <c t="s" r="A77" s="4">
        <v>499</v>
      </c>
      <c t="n" r="I77" s="6">
        <v>168550</v>
      </c>
    </row>
    <row spans="1:11" r="78">
      <c t="s" r="A78" s="4">
        <v>482</v>
      </c>
      <c t="n" r="I78" s="7">
        <v>252815</v>
      </c>
    </row>
    <row spans="1:11" r="79">
      <c t="s" r="A79" s="4">
        <v>86</v>
      </c>
      <c t="n" r="I79" s="6">
        <v>84271</v>
      </c>
    </row>
    <row spans="1:11" r="80">
      <c t="s" r="A80" s="4">
        <v>508</v>
      </c>
    </row>
    <row spans="1:11" r="81">
      <c t="s" r="A81" s="3">
        <v>472</v>
      </c>
    </row>
    <row spans="1:11" r="82">
      <c t="s" r="A82" s="4">
        <v>331</v>
      </c>
      <c t="n" r="I82" s="6">
        <v>69310</v>
      </c>
    </row>
    <row spans="1:11" r="83">
      <c t="s" r="A83" s="4">
        <v>509</v>
      </c>
    </row>
    <row spans="1:11" r="84">
      <c t="s" r="A84" s="3">
        <v>472</v>
      </c>
    </row>
    <row spans="1:11" r="85">
      <c t="s" r="A85" s="4">
        <v>331</v>
      </c>
      <c t="n" r="I85" s="7">
        <v>39366</v>
      </c>
    </row>
    <row spans="1:11" r="86">
      <c t="s" r="A86" s="4">
        <v>510</v>
      </c>
    </row>
    <row spans="1:11" r="87">
      <c t="s" r="A87" s="3">
        <v>472</v>
      </c>
    </row>
    <row spans="1:11" r="88">
      <c t="s" r="A88" s="4">
        <v>336</v>
      </c>
      <c t="n" r="J88" s="6">
        <v>660000</v>
      </c>
    </row>
    <row spans="1:11" r="89">
      <c t="s" r="A89" s="4">
        <v>86</v>
      </c>
      <c t="n" r="J89" s="7">
        <v>218836</v>
      </c>
    </row>
    <row spans="1:11" r="90">
      <c t="s" r="A90" s="4">
        <v>511</v>
      </c>
    </row>
    <row spans="1:11" r="91">
      <c t="s" r="A91" s="3">
        <v>472</v>
      </c>
    </row>
    <row spans="1:11" r="92">
      <c t="s" r="A92" s="4">
        <v>474</v>
      </c>
      <c t="n" r="J92" s="7">
        <v>2</v>
      </c>
    </row>
    <row spans="1:11" r="93">
      <c t="s" r="A93" s="4">
        <v>512</v>
      </c>
    </row>
    <row spans="1:11" r="94">
      <c t="s" r="A94" s="3">
        <v>472</v>
      </c>
    </row>
    <row spans="1:11" r="95">
      <c t="s" r="A95" s="4">
        <v>474</v>
      </c>
      <c t="n" r="J95" s="8">
        <v>1.5</v>
      </c>
    </row>
    <row spans="1:11" r="96">
      <c t="s" r="A96" s="4">
        <v>109</v>
      </c>
    </row>
    <row spans="1:11" r="97">
      <c t="s" r="A97" s="3">
        <v>472</v>
      </c>
    </row>
    <row spans="1:11" r="98">
      <c t="s" r="A98" s="4">
        <v>72</v>
      </c>
      <c t="n" r="D98" s="6">
        <v>4800000</v>
      </c>
    </row>
    <row spans="1:11" r="99">
      <c t="s" r="A99" s="4">
        <v>473</v>
      </c>
      <c t="n" r="I99" s="6">
        <v>220000</v>
      </c>
    </row>
    <row spans="1:11" r="100">
      <c t="s" r="A100" s="4">
        <v>426</v>
      </c>
      <c t="n" r="I100" s="6">
        <v>770733</v>
      </c>
    </row>
    <row spans="1:11" r="101">
      <c t="s" r="A101" s="4">
        <v>497</v>
      </c>
      <c t="n" r="F101" s="6">
        <v>770733</v>
      </c>
      <c t="n" r="I101" s="6">
        <v>770733</v>
      </c>
    </row>
    <row spans="1:11" r="102">
      <c t="s" r="A102" s="4">
        <v>475</v>
      </c>
      <c t="n" r="I102" s="7">
        <v>440000</v>
      </c>
    </row>
    <row spans="1:11" r="103">
      <c t="s" r="A103" s="4">
        <v>513</v>
      </c>
    </row>
    <row spans="1:11" r="104">
      <c t="s" r="A104" s="3">
        <v>472</v>
      </c>
    </row>
    <row spans="1:11" r="105">
      <c t="s" r="A105" s="4">
        <v>473</v>
      </c>
      <c t="n" r="G105" s="6">
        <v>70000</v>
      </c>
    </row>
    <row spans="1:11" r="106">
      <c t="s" r="A106" s="4">
        <v>514</v>
      </c>
    </row>
    <row spans="1:11" r="107">
      <c t="s" r="A107" s="3">
        <v>472</v>
      </c>
    </row>
    <row spans="1:11" r="108">
      <c t="s" r="A108" s="4">
        <v>475</v>
      </c>
      <c t="n" r="G108" s="7">
        <v>300000</v>
      </c>
    </row>
    <row spans="1:11" r="109">
      <c t="s" r="A109" s="4">
        <v>108</v>
      </c>
    </row>
    <row spans="1:11" r="110">
      <c t="s" r="A110" s="3">
        <v>472</v>
      </c>
    </row>
    <row spans="1:11" r="111">
      <c t="s" r="A111" s="4">
        <v>301</v>
      </c>
      <c t="n" r="I111" s="7">
        <v>1156100</v>
      </c>
      <c t="n" r="J111" s="7">
        <v>0</v>
      </c>
    </row>
    <row spans="1:11" r="112">
      <c t="s" r="A112" s="4">
        <v>426</v>
      </c>
      <c t="n" r="I112" s="6">
        <v>11516</v>
      </c>
    </row>
    <row spans="1:11" r="113">
      <c t="s" r="A113" s="4">
        <v>515</v>
      </c>
    </row>
    <row spans="1:11" r="114">
      <c t="s" r="A114" s="3">
        <v>472</v>
      </c>
    </row>
    <row spans="1:11" r="115">
      <c t="s" r="A115" s="4">
        <v>301</v>
      </c>
      <c t="n" r="I115" s="7">
        <v>180000</v>
      </c>
    </row>
    <row spans="1:11" r="116">
      <c t="s" r="A116" s="4">
        <v>426</v>
      </c>
      <c t="n" r="J116" s="6">
        <v>1800</v>
      </c>
    </row>
    <row spans="1:11" r="117">
      <c t="s" r="A117" s="4">
        <v>516</v>
      </c>
    </row>
    <row spans="1:11" r="118">
      <c t="s" r="A118" s="3">
        <v>472</v>
      </c>
    </row>
    <row spans="1:11" r="119">
      <c t="s" r="A119" s="4">
        <v>517</v>
      </c>
      <c t="n" r="J119" s="7">
        <v>80000</v>
      </c>
    </row>
    <row spans="1:11" r="120">
      <c t="s" r="A120" s="4">
        <v>518</v>
      </c>
    </row>
    <row spans="1:11" r="121">
      <c t="s" r="A121" s="3">
        <v>472</v>
      </c>
    </row>
    <row spans="1:11" r="122">
      <c t="s" r="A122" s="4">
        <v>517</v>
      </c>
      <c t="n" r="J122" s="7">
        <v>160000</v>
      </c>
    </row>
    <row spans="1:11" r="123">
      <c t="s" r="A123" s="4">
        <v>499</v>
      </c>
      <c t="n" r="J123" s="6">
        <v>1600</v>
      </c>
    </row>
    <row spans="1:11" r="124">
      <c t="s" r="A124" s="4">
        <v>519</v>
      </c>
    </row>
    <row spans="1:11" r="125">
      <c t="s" r="A125" s="3">
        <v>472</v>
      </c>
    </row>
    <row spans="1:11" r="126">
      <c t="s" r="A126" s="4">
        <v>68</v>
      </c>
      <c t="n" r="F126" s="6">
        <v>200000</v>
      </c>
      <c t="n" r="I126" s="6">
        <v>200000</v>
      </c>
    </row>
    <row spans="1:11" r="127">
      <c t="s" r="A127" s="4">
        <v>496</v>
      </c>
      <c t="n" r="F127" s="7">
        <v>197263</v>
      </c>
      <c t="n" r="I127" s="7">
        <v>197263</v>
      </c>
    </row>
    <row spans="1:11" r="128">
      <c t="s" r="A128" s="4">
        <v>70</v>
      </c>
      <c t="n" r="F128" s="6">
        <v>15382</v>
      </c>
      <c t="n" r="I128" s="6">
        <v>15382</v>
      </c>
    </row>
    <row spans="1:11" r="129">
      <c t="s" r="A129" s="4">
        <v>520</v>
      </c>
      <c t="n" r="F129" s="8">
        <v>1.5</v>
      </c>
      <c t="n" r="I129" s="8">
        <v>1.5</v>
      </c>
    </row>
    <row spans="1:11" r="130">
      <c t="s" r="A130" s="4">
        <v>300</v>
      </c>
      <c t="n" r="I130" s="6">
        <v>1254467</v>
      </c>
    </row>
    <row spans="1:11" r="131">
      <c t="s" r="A131" s="4">
        <v>521</v>
      </c>
    </row>
    <row spans="1:11" r="132">
      <c t="s" r="A132" s="3">
        <v>472</v>
      </c>
    </row>
    <row spans="1:11" r="133">
      <c t="s" r="A133" s="4">
        <v>522</v>
      </c>
      <c t="n" r="I133" s="6">
        <v>11561</v>
      </c>
    </row>
    <row spans="1:11" r="134">
      <c t="s" r="A134" s="4">
        <v>523</v>
      </c>
      <c t="n" r="I134" s="6">
        <v>11561</v>
      </c>
    </row>
    <row spans="1:11" r="135">
      <c t="s" r="A135" s="4">
        <v>524</v>
      </c>
    </row>
    <row spans="1:11" r="136">
      <c t="s" r="A136" s="3">
        <v>472</v>
      </c>
    </row>
    <row spans="1:11" r="137">
      <c t="s" r="A137" s="4">
        <v>67</v>
      </c>
      <c t="n" r="F137" s="6">
        <v>100</v>
      </c>
      <c t="n" r="I137" s="7">
        <v>100</v>
      </c>
    </row>
    <row spans="1:11" r="138">
      <c t="s" r="A138" s="4">
        <v>65</v>
      </c>
      <c t="s" r="I138" s="4">
        <v>66</v>
      </c>
    </row>
    <row spans="1:11" r="139">
      <c t="s" r="A139" s="4">
        <v>525</v>
      </c>
    </row>
    <row spans="1:11" r="140">
      <c t="s" r="A140" s="3">
        <v>472</v>
      </c>
    </row>
    <row spans="1:11" r="141">
      <c t="s" r="A141" s="4">
        <v>68</v>
      </c>
      <c t="n" r="D141" s="6">
        <v>2000000</v>
      </c>
    </row>
    <row spans="1:11" r="142">
      <c t="s" r="A142" s="4">
        <v>65</v>
      </c>
      <c t="s" r="D142" s="4">
        <v>66</v>
      </c>
    </row>
    <row spans="1:11" r="143">
      <c t="s" r="A143" s="4">
        <v>426</v>
      </c>
      <c t="n" r="J143" s="6">
        <v>3400</v>
      </c>
    </row>
    <row spans="1:11" r="144">
      <c t="s" r="A144" s="4">
        <v>526</v>
      </c>
      <c t="n" r="F144" s="7">
        <v>100</v>
      </c>
      <c t="n" r="I144" s="7">
        <v>100</v>
      </c>
      <c t="n" r="J144" s="7">
        <v>100</v>
      </c>
    </row>
    <row spans="1:11" r="145">
      <c t="s" r="A145" s="4">
        <v>527</v>
      </c>
    </row>
    <row spans="1:11" r="146">
      <c t="s" r="A146" s="3">
        <v>472</v>
      </c>
    </row>
    <row spans="1:11" r="147">
      <c t="s" r="A147" s="4">
        <v>70</v>
      </c>
      <c t="n" r="F147" s="6">
        <v>15382</v>
      </c>
      <c t="n" r="I147" s="6">
        <v>15382</v>
      </c>
    </row>
    <row spans="1:11" r="148">
      <c t="s" r="A148" s="4">
        <v>485</v>
      </c>
      <c t="n" r="F148" s="7">
        <v>238009</v>
      </c>
      <c t="n" r="I148" s="7">
        <v>238009</v>
      </c>
    </row>
    <row spans="1:11" r="149">
      <c t="s" r="A149" s="4">
        <v>528</v>
      </c>
      <c t="n" r="F149" s="8">
        <v>1.5</v>
      </c>
      <c t="n" r="I149" s="8">
        <v>1.5</v>
      </c>
    </row>
    <row spans="1:11" r="150">
      <c t="s" r="A150" s="4">
        <v>529</v>
      </c>
    </row>
    <row spans="1:11" r="151">
      <c t="s" r="A151" s="3">
        <v>472</v>
      </c>
    </row>
    <row spans="1:11" r="152">
      <c t="s" r="A152" s="4">
        <v>497</v>
      </c>
      <c t="n" r="F152" s="6">
        <v>158673</v>
      </c>
      <c t="n" r="I152" s="6">
        <v>158673</v>
      </c>
    </row>
    <row spans="1:11" r="153">
      <c t="s" r="A153" s="4">
        <v>528</v>
      </c>
      <c t="n" r="F153" s="8">
        <v>1.5</v>
      </c>
      <c t="n" r="I153" s="8">
        <v>1.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6"/>
  </cols>
  <sheetData>
    <row spans="1:6" r="1">
      <c t="s" r="A1" s="1">
        <v>530</v>
      </c>
      <c t="s" r="B1" s="2">
        <v>76</v>
      </c>
      <c t="s" r="D1" s="2">
        <v>1</v>
      </c>
      <c t="s" r="F1" s="2">
        <v>63</v>
      </c>
    </row>
    <row spans="1:6" r="2">
      <c t="s" r="B2" s="2">
        <v>2</v>
      </c>
      <c t="s" r="C2" s="2">
        <v>77</v>
      </c>
      <c t="s" r="D2" s="2">
        <v>2</v>
      </c>
      <c t="s" r="E2" s="2">
        <v>77</v>
      </c>
      <c t="s" r="F2" s="2">
        <v>23</v>
      </c>
    </row>
    <row spans="1:6" r="3">
      <c t="s" r="A3" s="3">
        <v>531</v>
      </c>
    </row>
    <row spans="1:6" r="4">
      <c t="s" r="A4" s="4">
        <v>78</v>
      </c>
      <c t="n" r="B4" s="7">
        <v>1952817</v>
      </c>
      <c t="n" r="C4" s="7">
        <v>2305665</v>
      </c>
      <c t="n" r="D4" s="7">
        <v>7002891</v>
      </c>
      <c t="n" r="E4" s="7">
        <v>6084743</v>
      </c>
    </row>
    <row spans="1:6" r="5">
      <c t="s" r="A5" s="4">
        <v>532</v>
      </c>
      <c t="n" r="F5" s="7">
        <v>383464</v>
      </c>
    </row>
    <row spans="1:6" r="6">
      <c t="s" r="A6" s="4">
        <v>533</v>
      </c>
    </row>
    <row spans="1:6" r="7">
      <c t="s" r="A7" s="3">
        <v>531</v>
      </c>
    </row>
    <row spans="1:6" r="8">
      <c t="s" r="A8" s="4">
        <v>311</v>
      </c>
      <c t="s" r="B8" s="4">
        <v>534</v>
      </c>
      <c t="s" r="C8" s="4">
        <v>535</v>
      </c>
      <c t="s" r="F8" s="4">
        <v>536</v>
      </c>
    </row>
    <row spans="1:6" r="9">
      <c t="s" r="A9" s="4">
        <v>532</v>
      </c>
      <c t="n" r="B9" s="7">
        <v>453553</v>
      </c>
      <c t="n" r="D9" s="6">
        <v>453553</v>
      </c>
    </row>
    <row spans="1:6" r="10">
      <c t="s" r="A10" s="4">
        <v>537</v>
      </c>
    </row>
    <row spans="1:6" r="11">
      <c t="s" r="A11" s="3">
        <v>531</v>
      </c>
    </row>
    <row spans="1:6" r="12">
      <c t="s" r="A12" s="4">
        <v>78</v>
      </c>
      <c t="n" r="B12" s="7">
        <v>1824189</v>
      </c>
      <c t="n" r="C12" s="7">
        <v>1900527</v>
      </c>
      <c t="n" r="D12" s="7">
        <v>6026254</v>
      </c>
      <c t="n" r="E12" s="7">
        <v>5184272</v>
      </c>
    </row>
    <row spans="1:6" r="13">
      <c t="s" r="A13" s="4">
        <v>311</v>
      </c>
      <c t="s" r="B13" s="4">
        <v>538</v>
      </c>
      <c t="s" r="C13" s="4">
        <v>539</v>
      </c>
      <c t="s" r="D13" s="4">
        <v>540</v>
      </c>
      <c t="s" r="E13" s="4">
        <v>540</v>
      </c>
      <c t="s" r="F13" s="4">
        <v>540</v>
      </c>
    </row>
    <row spans="1:6" r="14">
      <c t="s" r="A14" s="4">
        <v>541</v>
      </c>
    </row>
    <row spans="1:6" r="15">
      <c t="s" r="A15" s="3">
        <v>531</v>
      </c>
    </row>
    <row spans="1:6" r="16">
      <c t="s" r="A16" s="4">
        <v>78</v>
      </c>
      <c t="n" r="C16" s="7">
        <v>1184903</v>
      </c>
      <c t="n" r="F16" s="7">
        <v>3689132</v>
      </c>
    </row>
    <row spans="1:6" r="17">
      <c t="s" r="A17" s="4">
        <v>542</v>
      </c>
    </row>
    <row spans="1:6" r="18">
      <c t="s" r="A18" s="3">
        <v>531</v>
      </c>
    </row>
    <row spans="1:6" r="19">
      <c t="s" r="A19" s="4">
        <v>311</v>
      </c>
      <c t="s" r="D19" s="4">
        <v>543</v>
      </c>
      <c t="s" r="E19" s="4">
        <v>535</v>
      </c>
    </row>
    <row spans="1:6" r="20">
      <c t="s" r="A20" s="4">
        <v>544</v>
      </c>
    </row>
    <row spans="1:6" r="21">
      <c t="s" r="A21" s="3">
        <v>531</v>
      </c>
    </row>
    <row spans="1:6" r="22">
      <c t="s" r="A22" s="4">
        <v>78</v>
      </c>
      <c t="n" r="D22" s="7">
        <v>3841987</v>
      </c>
      <c t="n" r="E22" s="7">
        <v>3168054</v>
      </c>
    </row>
    <row spans="1:6" r="23">
      <c t="s" r="A23" s="4">
        <v>545</v>
      </c>
    </row>
    <row spans="1:6" r="24">
      <c t="s" r="A24" s="3">
        <v>531</v>
      </c>
    </row>
    <row spans="1:6" r="25">
      <c t="s" r="A25" s="4">
        <v>78</v>
      </c>
      <c t="n" r="B25" s="7">
        <v>136908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N45"/>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4"/>
    <col customWidth="1" max="7" min="7" width="21"/>
    <col customWidth="1" max="8" min="8" width="21"/>
    <col customWidth="1" max="9" min="9" width="21"/>
    <col customWidth="1" max="10" min="10" width="21"/>
    <col customWidth="1" max="11" min="11" width="24"/>
    <col customWidth="1" max="12" min="12" width="21"/>
    <col customWidth="1" max="13" min="13" width="21"/>
    <col customWidth="1" max="14" min="14" width="21"/>
  </cols>
  <sheetData>
    <row spans="1:14" r="1">
      <c t="s" r="A1" s="1">
        <v>546</v>
      </c>
      <c t="s" r="B1" s="2">
        <v>377</v>
      </c>
      <c t="s" r="G1" s="2">
        <v>76</v>
      </c>
      <c t="s" r="I1" s="2">
        <v>547</v>
      </c>
      <c t="s" r="J1" s="2">
        <v>378</v>
      </c>
      <c t="s" r="K1" s="2">
        <v>1</v>
      </c>
      <c t="s" r="L1" s="2">
        <v>63</v>
      </c>
    </row>
    <row spans="1:14" r="2">
      <c t="s" r="B2" s="2">
        <v>548</v>
      </c>
      <c t="s" r="C2" s="2">
        <v>549</v>
      </c>
      <c t="s" r="D2" s="2">
        <v>550</v>
      </c>
      <c t="s" r="E2" s="2">
        <v>551</v>
      </c>
      <c t="s" r="F2" s="2">
        <v>552</v>
      </c>
      <c t="s" r="G2" s="2">
        <v>553</v>
      </c>
      <c t="s" r="H2" s="2">
        <v>554</v>
      </c>
      <c t="s" r="I2" s="2">
        <v>345</v>
      </c>
      <c t="s" r="J2" s="2">
        <v>549</v>
      </c>
      <c t="s" r="K2" s="2">
        <v>555</v>
      </c>
      <c t="s" r="L2" s="2">
        <v>556</v>
      </c>
      <c t="s" r="M2" s="2">
        <v>557</v>
      </c>
      <c t="s" r="N2" s="2">
        <v>558</v>
      </c>
    </row>
    <row spans="1:14" r="3">
      <c t="s" r="A3" s="3">
        <v>559</v>
      </c>
    </row>
    <row spans="1:14" r="4">
      <c t="s" r="A4" s="4">
        <v>560</v>
      </c>
      <c t="n" r="K4" s="7">
        <v>29341</v>
      </c>
    </row>
    <row spans="1:14" r="5">
      <c t="s" r="A5" s="4">
        <v>561</v>
      </c>
      <c t="n" r="K5" s="6">
        <v>720000</v>
      </c>
    </row>
    <row spans="1:14" r="6">
      <c t="s" r="A6" s="4">
        <v>562</v>
      </c>
      <c t="n" r="K6" s="6">
        <v>192000</v>
      </c>
    </row>
    <row spans="1:14" r="7">
      <c t="s" r="A7" s="4">
        <v>305</v>
      </c>
    </row>
    <row spans="1:14" r="8">
      <c t="s" r="A8" s="3">
        <v>559</v>
      </c>
    </row>
    <row spans="1:14" r="9">
      <c t="s" r="A9" s="4">
        <v>563</v>
      </c>
      <c t="n" r="D9" s="7">
        <v>50000</v>
      </c>
    </row>
    <row spans="1:14" r="10">
      <c t="s" r="A10" s="4">
        <v>564</v>
      </c>
      <c t="n" r="D10" s="6">
        <v>350000</v>
      </c>
    </row>
    <row spans="1:14" r="11">
      <c t="s" r="A11" s="4">
        <v>565</v>
      </c>
      <c t="n" r="D11" s="7">
        <v>100000</v>
      </c>
    </row>
    <row spans="1:14" r="12">
      <c t="s" r="A12" s="4">
        <v>566</v>
      </c>
    </row>
    <row spans="1:14" r="13">
      <c t="s" r="A13" s="3">
        <v>559</v>
      </c>
    </row>
    <row spans="1:14" r="14">
      <c t="s" r="A14" s="4">
        <v>567</v>
      </c>
      <c t="n" r="M14" s="7">
        <v>297000</v>
      </c>
    </row>
    <row spans="1:14" r="15">
      <c t="s" r="A15" s="4">
        <v>568</v>
      </c>
    </row>
    <row spans="1:14" r="16">
      <c t="s" r="A16" s="3">
        <v>559</v>
      </c>
    </row>
    <row spans="1:14" r="17">
      <c t="s" r="A17" s="4">
        <v>569</v>
      </c>
      <c t="n" r="C17" s="7">
        <v>18400</v>
      </c>
    </row>
    <row spans="1:14" r="18">
      <c t="s" r="A18" s="4">
        <v>570</v>
      </c>
    </row>
    <row spans="1:14" r="19">
      <c t="s" r="A19" s="3">
        <v>559</v>
      </c>
    </row>
    <row spans="1:14" r="20">
      <c t="s" r="A20" s="4">
        <v>571</v>
      </c>
      <c t="n" r="N20" s="7">
        <v>2020425</v>
      </c>
    </row>
    <row spans="1:14" r="21">
      <c t="s" r="A21" s="4">
        <v>572</v>
      </c>
    </row>
    <row spans="1:14" r="22">
      <c t="s" r="A22" s="3">
        <v>559</v>
      </c>
    </row>
    <row spans="1:14" r="23">
      <c t="s" r="A23" s="4">
        <v>569</v>
      </c>
      <c t="n" r="B23" s="7">
        <v>24740</v>
      </c>
    </row>
    <row spans="1:14" r="24">
      <c t="s" r="A24" s="4">
        <v>573</v>
      </c>
    </row>
    <row spans="1:14" r="25">
      <c t="s" r="A25" s="3">
        <v>559</v>
      </c>
    </row>
    <row spans="1:14" r="26">
      <c t="s" r="A26" s="4">
        <v>574</v>
      </c>
      <c t="n" r="I26" s="7">
        <v>8500</v>
      </c>
      <c t="n" r="K26" s="7">
        <v>10000</v>
      </c>
      <c t="n" r="L26" s="7">
        <v>7000</v>
      </c>
    </row>
    <row spans="1:14" r="27">
      <c t="s" r="A27" s="4">
        <v>575</v>
      </c>
      <c t="n" r="K27" s="6">
        <v>4000</v>
      </c>
    </row>
    <row spans="1:14" r="28">
      <c t="s" r="A28" s="4">
        <v>576</v>
      </c>
    </row>
    <row spans="1:14" r="29">
      <c t="s" r="A29" s="3">
        <v>559</v>
      </c>
    </row>
    <row spans="1:14" r="30">
      <c t="s" r="A30" s="4">
        <v>560</v>
      </c>
      <c t="n" r="C30" s="7">
        <v>132000</v>
      </c>
      <c t="n" r="J30" s="7">
        <v>132000</v>
      </c>
    </row>
    <row spans="1:14" r="31">
      <c t="s" r="A31" s="4">
        <v>577</v>
      </c>
    </row>
    <row spans="1:14" r="32">
      <c t="s" r="A32" s="3">
        <v>559</v>
      </c>
    </row>
    <row spans="1:14" r="33">
      <c t="s" r="A33" s="4">
        <v>574</v>
      </c>
      <c t="n" r="J33" s="7">
        <v>12000</v>
      </c>
    </row>
    <row spans="1:14" r="34">
      <c t="s" r="A34" s="4">
        <v>578</v>
      </c>
    </row>
    <row spans="1:14" r="35">
      <c t="s" r="A35" s="3">
        <v>559</v>
      </c>
    </row>
    <row spans="1:14" r="36">
      <c t="s" r="A36" s="4">
        <v>575</v>
      </c>
      <c t="n" r="F36" s="6">
        <v>15000</v>
      </c>
    </row>
    <row spans="1:14" r="37">
      <c t="s" r="A37" s="4">
        <v>579</v>
      </c>
      <c t="n" r="F37" s="7">
        <v>15000</v>
      </c>
    </row>
    <row spans="1:14" r="38">
      <c t="s" r="A38" s="4">
        <v>580</v>
      </c>
      <c t="s" r="F38" s="4">
        <v>404</v>
      </c>
    </row>
    <row spans="1:14" r="39">
      <c t="s" r="A39" s="4">
        <v>581</v>
      </c>
      <c t="s" r="F39" s="4">
        <v>283</v>
      </c>
    </row>
    <row spans="1:14" r="40">
      <c t="s" r="A40" s="4">
        <v>582</v>
      </c>
    </row>
    <row spans="1:14" r="41">
      <c t="s" r="A41" s="3">
        <v>559</v>
      </c>
    </row>
    <row spans="1:14" r="42">
      <c t="s" r="A42" s="4">
        <v>583</v>
      </c>
      <c t="n" r="G42" s="7">
        <v>300000</v>
      </c>
      <c t="n" r="H42" s="7">
        <v>350000</v>
      </c>
    </row>
    <row spans="1:14" r="43">
      <c t="s" r="A43" s="4">
        <v>584</v>
      </c>
    </row>
    <row spans="1:14" r="44">
      <c t="s" r="A44" s="3">
        <v>559</v>
      </c>
    </row>
    <row spans="1:14" r="45">
      <c t="s" r="A45" s="4">
        <v>585</v>
      </c>
      <c t="n" r="E45" s="7">
        <v>2500000</v>
      </c>
    </row>
  </sheetData>
  <mergeCells count="3">
    <mergeCell ref="A1:A2"/>
    <mergeCell ref="B1:F1"/>
    <mergeCell ref="G1:H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7"/>
    <col customWidth="1" max="2" min="2" width="37"/>
  </cols>
  <sheetData>
    <row spans="1:2" r="1">
      <c t="s" r="A1" s="1">
        <v>586</v>
      </c>
      <c t="s" r="B1" s="2">
        <v>377</v>
      </c>
    </row>
    <row spans="1:2" r="2">
      <c t="s" r="B2" s="2">
        <v>587</v>
      </c>
    </row>
    <row spans="1:2" r="3">
      <c t="s" r="A3" s="4">
        <v>588</v>
      </c>
    </row>
    <row spans="1:2" r="4">
      <c t="s" r="A4" s="4">
        <v>589</v>
      </c>
      <c t="n" r="B4" s="6">
        <v>25000</v>
      </c>
    </row>
    <row spans="1:2" r="5">
      <c t="s" r="A5" s="4">
        <v>590</v>
      </c>
    </row>
    <row spans="1:2" r="6">
      <c t="s" r="A6" s="4">
        <v>591</v>
      </c>
      <c t="s" r="B6" s="4">
        <v>287</v>
      </c>
    </row>
    <row spans="1:2" r="7">
      <c t="s" r="A7" s="4">
        <v>592</v>
      </c>
      <c t="n" r="B7" s="6">
        <v>125000</v>
      </c>
    </row>
    <row spans="1:2" r="8">
      <c t="s" r="A8" s="4">
        <v>593</v>
      </c>
      <c t="n" r="B8" s="7">
        <v>2</v>
      </c>
    </row>
    <row spans="1:2" r="9">
      <c t="s" r="A9" s="4">
        <v>589</v>
      </c>
      <c t="n" r="B9" s="6">
        <v>125000</v>
      </c>
    </row>
    <row spans="1:2" r="10">
      <c t="s" r="A10" s="4">
        <v>594</v>
      </c>
      <c t="n" r="B10" s="8">
        <v>2.5</v>
      </c>
    </row>
    <row spans="1:2" r="11">
      <c t="s" r="A11" s="4">
        <v>595</v>
      </c>
      <c t="n" r="B11" s="7">
        <v>225000</v>
      </c>
    </row>
    <row spans="1:2" r="12">
      <c t="s" r="A12" s="4">
        <v>596</v>
      </c>
      <c t="n" r="B12" s="7">
        <v>2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101</v>
      </c>
      <c t="s" r="B1" s="2">
        <v>76</v>
      </c>
      <c t="s" r="D1" s="2">
        <v>1</v>
      </c>
    </row>
    <row spans="1:5" r="2">
      <c t="s" r="B2" s="2">
        <v>2</v>
      </c>
      <c t="s" r="C2" s="2">
        <v>77</v>
      </c>
      <c t="s" r="D2" s="2">
        <v>2</v>
      </c>
      <c t="s" r="E2" s="2">
        <v>77</v>
      </c>
    </row>
    <row spans="1:5" r="3">
      <c t="s" r="A3" s="4">
        <v>102</v>
      </c>
      <c t="n" r="B3" s="7">
        <v>-716876</v>
      </c>
      <c t="n" r="C3" s="7">
        <v>-67152</v>
      </c>
      <c t="n" r="D3" s="7">
        <v>-829170</v>
      </c>
      <c t="n" r="E3" s="7">
        <v>-1293046</v>
      </c>
    </row>
    <row spans="1:5" r="4">
      <c t="s" r="A4" s="3">
        <v>103</v>
      </c>
    </row>
    <row spans="1:5" r="5">
      <c t="s" r="A5" s="4">
        <v>104</v>
      </c>
      <c t="n" r="B5" s="6">
        <v>18000</v>
      </c>
      <c t="n" r="C5" s="6">
        <v>48333</v>
      </c>
      <c t="n" r="D5" s="6">
        <v>0</v>
      </c>
      <c t="n" r="E5" s="6">
        <v>0</v>
      </c>
    </row>
    <row spans="1:5" r="6">
      <c t="s" r="A6" s="4">
        <v>105</v>
      </c>
      <c t="n" r="B6" s="7">
        <v>-698876</v>
      </c>
      <c t="n" r="C6" s="7">
        <v>-18819</v>
      </c>
      <c t="n" r="D6" s="7">
        <v>-829170</v>
      </c>
      <c t="n" r="E6" s="7">
        <v>-129304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6"/>
    <col customWidth="1" max="6" min="6" width="34"/>
    <col customWidth="1" max="7" min="7" width="29"/>
  </cols>
  <sheetData>
    <row spans="1:7" r="1">
      <c t="s" r="A1" s="1">
        <v>106</v>
      </c>
      <c t="s" r="B1" s="2">
        <v>107</v>
      </c>
      <c t="s" r="C1" s="2">
        <v>108</v>
      </c>
      <c t="s" r="D1" s="2">
        <v>109</v>
      </c>
      <c t="s" r="E1" s="2">
        <v>110</v>
      </c>
      <c t="s" r="F1" s="2">
        <v>111</v>
      </c>
      <c t="s" r="G1" s="2">
        <v>112</v>
      </c>
    </row>
    <row spans="1:7" r="2">
      <c t="s" r="A2" s="4">
        <v>113</v>
      </c>
      <c t="n" r="B2" s="7">
        <v>-787676</v>
      </c>
      <c t="n" r="C2" s="7">
        <v>2694300</v>
      </c>
      <c t="n" r="D2" s="7">
        <v>6976533</v>
      </c>
      <c t="n" r="E2" s="7">
        <v>2396711</v>
      </c>
      <c t="n" r="F2" s="7">
        <v>0</v>
      </c>
      <c t="n" r="G2" s="7">
        <v>-12855220</v>
      </c>
    </row>
    <row spans="1:7" r="3">
      <c t="s" r="A3" s="4">
        <v>114</v>
      </c>
      <c t="n" r="C3" s="6">
        <v>26943</v>
      </c>
      <c t="n" r="D3" s="6">
        <v>4775306</v>
      </c>
    </row>
    <row spans="1:7" r="4">
      <c t="s" r="A4" s="4">
        <v>115</v>
      </c>
      <c t="n" r="B4" s="6">
        <v>0</v>
      </c>
      <c t="n" r="C4" s="7">
        <v>-1156100</v>
      </c>
      <c t="n" r="D4" s="7">
        <v>1156100</v>
      </c>
      <c t="n" r="E4" s="6">
        <v>0</v>
      </c>
      <c t="n" r="G4" s="6">
        <v>0</v>
      </c>
    </row>
    <row spans="1:7" r="5">
      <c t="s" r="A5" s="4">
        <v>116</v>
      </c>
      <c t="n" r="C5" s="6">
        <v>-11561</v>
      </c>
      <c t="n" r="D5" s="6">
        <v>770733</v>
      </c>
    </row>
    <row spans="1:7" r="6">
      <c t="s" r="A6" s="4">
        <v>117</v>
      </c>
      <c t="n" r="B6" s="6">
        <v>475400</v>
      </c>
      <c t="n" r="D6" s="7">
        <v>440000</v>
      </c>
      <c t="n" r="E6" s="6">
        <v>35400</v>
      </c>
    </row>
    <row spans="1:7" r="7">
      <c t="s" r="A7" s="4">
        <v>118</v>
      </c>
      <c t="n" r="D7" s="6">
        <v>220000</v>
      </c>
    </row>
    <row spans="1:7" r="8">
      <c t="s" r="A8" s="4">
        <v>119</v>
      </c>
      <c t="n" r="B8" s="6">
        <v>429500</v>
      </c>
      <c t="n" r="D8" s="7">
        <v>429500</v>
      </c>
    </row>
    <row spans="1:7" r="9">
      <c t="s" r="A9" s="4">
        <v>120</v>
      </c>
      <c t="n" r="D9" s="6">
        <v>214750</v>
      </c>
    </row>
    <row spans="1:7" r="10">
      <c t="s" r="A10" s="4">
        <v>121</v>
      </c>
      <c t="n" r="B10" s="6">
        <v>-829170</v>
      </c>
      <c t="n" r="G10" s="6">
        <v>-829170</v>
      </c>
    </row>
    <row spans="1:7" r="11">
      <c t="s" r="A11" s="4">
        <v>122</v>
      </c>
      <c t="n" r="B11" s="7">
        <v>-711946</v>
      </c>
      <c t="n" r="C11" s="7">
        <v>1538200</v>
      </c>
      <c t="n" r="D11" s="7">
        <v>9002133</v>
      </c>
      <c t="n" r="E11" s="7">
        <v>2432111</v>
      </c>
      <c t="n" r="F11" s="7">
        <v>0</v>
      </c>
      <c t="n" r="G11" s="7">
        <v>-13684390</v>
      </c>
    </row>
    <row spans="1:7" r="12">
      <c t="s" r="A12" s="4">
        <v>123</v>
      </c>
      <c t="n" r="C12" s="6">
        <v>15382</v>
      </c>
      <c t="n" r="D12" s="6">
        <v>598078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24</v>
      </c>
      <c t="s" r="B1" s="2">
        <v>1</v>
      </c>
    </row>
    <row spans="1:2" r="2">
      <c t="s" r="B2" s="2">
        <v>125</v>
      </c>
    </row>
    <row spans="1:2" r="3">
      <c t="s" r="A3" s="4">
        <v>126</v>
      </c>
    </row>
    <row spans="1:2" r="4">
      <c t="s" r="A4" s="4">
        <v>127</v>
      </c>
      <c t="n" r="B4" s="7">
        <v>1073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8</v>
      </c>
      <c t="s" r="B1" s="2">
        <v>1</v>
      </c>
    </row>
    <row spans="1:3" r="2">
      <c t="s" r="B2" s="2">
        <v>2</v>
      </c>
      <c t="s" r="C2" s="2">
        <v>77</v>
      </c>
    </row>
    <row spans="1:3" r="3">
      <c t="s" r="A3" s="3">
        <v>129</v>
      </c>
    </row>
    <row spans="1:3" r="4">
      <c t="s" r="A4" s="4">
        <v>130</v>
      </c>
      <c t="n" r="B4" s="7">
        <v>-829170</v>
      </c>
      <c t="n" r="C4" s="7">
        <v>-1293046</v>
      </c>
    </row>
    <row spans="1:3" r="5">
      <c t="s" r="A5" s="3">
        <v>131</v>
      </c>
    </row>
    <row spans="1:3" r="6">
      <c t="s" r="A6" s="4">
        <v>132</v>
      </c>
      <c t="n" r="B6" s="6">
        <v>70154</v>
      </c>
      <c t="n" r="C6" s="6">
        <v>67305</v>
      </c>
    </row>
    <row spans="1:3" r="7">
      <c t="s" r="A7" s="4">
        <v>133</v>
      </c>
      <c t="n" r="B7" s="6">
        <v>475400</v>
      </c>
      <c t="n" r="C7" s="6">
        <v>810000</v>
      </c>
    </row>
    <row spans="1:3" r="8">
      <c t="s" r="A8" s="4">
        <v>134</v>
      </c>
      <c t="n" r="B8" s="6">
        <v>0</v>
      </c>
      <c t="n" r="C8" s="6">
        <v>-15000</v>
      </c>
    </row>
    <row spans="1:3" r="9">
      <c t="s" r="A9" s="4">
        <v>135</v>
      </c>
      <c t="n" r="B9" s="6">
        <v>0</v>
      </c>
      <c t="n" r="C9" s="6">
        <v>-8656</v>
      </c>
    </row>
    <row spans="1:3" r="10">
      <c t="s" r="A10" s="4">
        <v>86</v>
      </c>
      <c t="n" r="B10" s="6">
        <v>107375</v>
      </c>
      <c t="n" r="C10" s="6">
        <v>223866</v>
      </c>
    </row>
    <row spans="1:3" r="11">
      <c t="s" r="A11" s="3">
        <v>136</v>
      </c>
    </row>
    <row spans="1:3" r="12">
      <c t="s" r="A12" s="4">
        <v>137</v>
      </c>
      <c t="n" r="B12" s="6">
        <v>210711</v>
      </c>
      <c t="n" r="C12" s="6">
        <v>-74453</v>
      </c>
    </row>
    <row spans="1:3" r="13">
      <c t="s" r="A13" s="4">
        <v>138</v>
      </c>
      <c t="n" r="B13" s="6">
        <v>78571</v>
      </c>
      <c t="n" r="C13" s="6">
        <v>36886</v>
      </c>
    </row>
    <row spans="1:3" r="14">
      <c t="s" r="A14" s="4">
        <v>139</v>
      </c>
      <c t="n" r="B14" s="6">
        <v>-17047</v>
      </c>
      <c t="n" r="C14" s="6">
        <v>29845</v>
      </c>
    </row>
    <row spans="1:3" r="15">
      <c t="s" r="A15" s="4">
        <v>140</v>
      </c>
      <c t="n" r="B15" s="6">
        <v>0</v>
      </c>
      <c t="n" r="C15" s="6">
        <v>-43479</v>
      </c>
    </row>
    <row spans="1:3" r="16">
      <c t="s" r="A16" s="4">
        <v>41</v>
      </c>
      <c t="n" r="B16" s="6">
        <v>141270</v>
      </c>
      <c t="n" r="C16" s="6">
        <v>-15004</v>
      </c>
    </row>
    <row spans="1:3" r="17">
      <c t="s" r="A17" s="4">
        <v>42</v>
      </c>
      <c t="n" r="B17" s="6">
        <v>96788</v>
      </c>
      <c t="n" r="C17" s="6">
        <v>252564</v>
      </c>
    </row>
    <row spans="1:3" r="18">
      <c t="s" r="A18" s="4">
        <v>141</v>
      </c>
      <c t="n" r="B18" s="6">
        <v>18300</v>
      </c>
      <c t="n" r="C18" s="6">
        <v>-113910</v>
      </c>
    </row>
    <row spans="1:3" r="19">
      <c t="s" r="A19" s="4">
        <v>142</v>
      </c>
      <c t="n" r="B19" s="6">
        <v>-5250</v>
      </c>
      <c t="n" r="C19" s="6">
        <v>-2112</v>
      </c>
    </row>
    <row spans="1:3" r="20">
      <c t="s" r="A20" s="4">
        <v>143</v>
      </c>
      <c t="n" r="B20" s="6">
        <v>0</v>
      </c>
      <c t="n" r="C20" s="6">
        <v>9450</v>
      </c>
    </row>
    <row spans="1:3" r="21">
      <c t="s" r="A21" s="4">
        <v>144</v>
      </c>
      <c t="n" r="B21" s="6">
        <v>347102</v>
      </c>
      <c t="n" r="C21" s="6">
        <v>-135744</v>
      </c>
    </row>
    <row spans="1:3" r="22">
      <c t="s" r="A22" s="3">
        <v>145</v>
      </c>
    </row>
    <row spans="1:3" r="23">
      <c t="s" r="A23" s="4">
        <v>146</v>
      </c>
      <c t="n" r="B23" s="6">
        <v>0</v>
      </c>
      <c t="n" r="C23" s="6">
        <v>-200000</v>
      </c>
    </row>
    <row spans="1:3" r="24">
      <c t="s" r="A24" s="4">
        <v>147</v>
      </c>
      <c t="n" r="B24" s="6">
        <v>-459027</v>
      </c>
      <c t="n" r="C24" s="6">
        <v>-50000</v>
      </c>
    </row>
    <row spans="1:3" r="25">
      <c t="s" r="A25" s="4">
        <v>148</v>
      </c>
      <c t="n" r="B25" s="6">
        <v>-47202</v>
      </c>
      <c t="n" r="C25" s="6">
        <v>366</v>
      </c>
    </row>
    <row spans="1:3" r="26">
      <c t="s" r="A26" s="4">
        <v>149</v>
      </c>
      <c t="n" r="B26" s="6">
        <v>-506229</v>
      </c>
      <c t="n" r="C26" s="6">
        <v>-249634</v>
      </c>
    </row>
    <row spans="1:3" r="27">
      <c t="s" r="A27" s="3">
        <v>150</v>
      </c>
    </row>
    <row spans="1:3" r="28">
      <c t="s" r="A28" s="4">
        <v>151</v>
      </c>
      <c t="n" r="B28" s="6">
        <v>0</v>
      </c>
      <c t="n" r="C28" s="6">
        <v>447050</v>
      </c>
    </row>
    <row spans="1:3" r="29">
      <c t="s" r="A29" s="4">
        <v>152</v>
      </c>
      <c t="n" r="B29" s="6">
        <v>163604</v>
      </c>
      <c t="n" r="C29" s="6">
        <v>96549</v>
      </c>
    </row>
    <row spans="1:3" r="30">
      <c t="s" r="A30" s="4">
        <v>153</v>
      </c>
      <c t="n" r="B30" s="6">
        <v>-27579</v>
      </c>
      <c t="n" r="C30" s="6">
        <v>-12683</v>
      </c>
    </row>
    <row spans="1:3" r="31">
      <c t="s" r="A31" s="4">
        <v>154</v>
      </c>
      <c t="n" r="B31" s="6">
        <v>-11329</v>
      </c>
      <c t="n" r="C31" s="6">
        <v>-7292</v>
      </c>
    </row>
    <row spans="1:3" r="32">
      <c t="s" r="A32" s="4">
        <v>155</v>
      </c>
      <c t="n" r="B32" s="6">
        <v>0</v>
      </c>
      <c t="n" r="C32" s="6">
        <v>-360000</v>
      </c>
    </row>
    <row spans="1:3" r="33">
      <c t="s" r="A33" s="4">
        <v>156</v>
      </c>
      <c t="n" r="B33" s="6">
        <v>-10695</v>
      </c>
      <c t="n" r="C33" s="6">
        <v>-11112</v>
      </c>
    </row>
    <row spans="1:3" r="34">
      <c t="s" r="A34" s="4">
        <v>157</v>
      </c>
      <c t="n" r="B34" s="6">
        <v>-27320</v>
      </c>
      <c t="n" r="C34" s="6">
        <v>-97512</v>
      </c>
    </row>
    <row spans="1:3" r="35">
      <c t="s" r="A35" s="4">
        <v>158</v>
      </c>
      <c t="n" r="B35" s="6">
        <v>25000</v>
      </c>
      <c t="n" r="C35" s="6">
        <v>0</v>
      </c>
    </row>
    <row spans="1:3" r="36">
      <c t="s" r="A36" s="4">
        <v>159</v>
      </c>
      <c t="n" r="B36" s="6">
        <v>-5978</v>
      </c>
      <c t="n" r="C36" s="6">
        <v>-5690</v>
      </c>
    </row>
    <row spans="1:3" r="37">
      <c t="s" r="A37" s="4">
        <v>160</v>
      </c>
      <c t="n" r="B37" s="6">
        <v>105703</v>
      </c>
      <c t="n" r="C37" s="6">
        <v>49310</v>
      </c>
    </row>
    <row spans="1:3" r="38">
      <c t="s" r="A38" s="4">
        <v>161</v>
      </c>
      <c t="n" r="B38" s="6">
        <v>-53424</v>
      </c>
      <c t="n" r="C38" s="6">
        <v>-336068</v>
      </c>
    </row>
    <row spans="1:3" r="39">
      <c t="s" r="A39" s="4">
        <v>162</v>
      </c>
      <c t="n" r="B39" s="6">
        <v>127093</v>
      </c>
      <c t="n" r="C39" s="6">
        <v>445080</v>
      </c>
    </row>
    <row spans="1:3" r="40">
      <c t="s" r="A40" s="4">
        <v>163</v>
      </c>
      <c t="n" r="B40" s="7">
        <v>73669</v>
      </c>
      <c t="n" r="C40" s="7">
        <v>10901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PRESENTATION AND SUMMA</vt:lpstr>
      <vt:lpstr>SUPPLEMENTAL CASH FLOW INFORMAT</vt:lpstr>
      <vt:lpstr>INVENTORIES CONSIST OF THE FOLL</vt:lpstr>
      <vt:lpstr>PROPERTY AND EQUIPMENT_</vt:lpstr>
      <vt:lpstr>ACCRUED EXPENSES_</vt:lpstr>
      <vt:lpstr>FAIR VALUE OF FINANCIAL INSTRUM</vt:lpstr>
      <vt:lpstr>REVOLVING CREDIT LINE</vt:lpstr>
      <vt:lpstr>EQUITY LINES OF CREDIT_</vt:lpstr>
      <vt:lpstr>RELATED PARTY TRANSACTIONS_</vt:lpstr>
      <vt:lpstr>OTHER TERMED DEBTS</vt:lpstr>
      <vt:lpstr>STOCKHOLDERS' EQUITY_</vt:lpstr>
      <vt:lpstr>MAJOR CUSTOMERS AND SEGMENTS_</vt:lpstr>
      <vt:lpstr>COMMITMENTS AND CONTINGENCIES_</vt:lpstr>
      <vt:lpstr>SUBSEQUENT EVENTS_</vt:lpstr>
      <vt:lpstr>BASIS OF PRESENTATION AND SUM24</vt:lpstr>
      <vt:lpstr>BASIS OF PRESENTATION AND SUM25</vt:lpstr>
      <vt:lpstr>SUPPLEMENTAL CASH FLOW INFORM26</vt:lpstr>
      <vt:lpstr>INVENTORIES CONSIST OF THE FO27</vt:lpstr>
      <vt:lpstr>PROPERTY AND EQUIPMENT_ (Tables</vt:lpstr>
      <vt:lpstr>ACCRUED EXPENSES_ (Tables)</vt:lpstr>
      <vt:lpstr>REVOLVING CREDIT LINE (Tables)</vt:lpstr>
      <vt:lpstr>RELATED PARTY TRANSACTIONS_ (Ta</vt:lpstr>
      <vt:lpstr>OTHER TERMED DEBTS (Tables)</vt:lpstr>
      <vt:lpstr>BASIS OF PRESENTATION AND SUM33</vt:lpstr>
      <vt:lpstr>BASIS OF PRESENTATION AND SUM34</vt:lpstr>
      <vt:lpstr>SUPPLEMENTAL CASH FLOW INFORM35</vt:lpstr>
      <vt:lpstr>SUPPLEMENTAL CASH FLOW INFORM36</vt:lpstr>
      <vt:lpstr>INVENTORIES CONSIST OF THE FO37</vt:lpstr>
      <vt:lpstr>INVENTORIES CONSIST OF THE FO38</vt:lpstr>
      <vt:lpstr>PROPERTY AND EQUIPMENT_ (Detail</vt:lpstr>
      <vt:lpstr>PROPERTY AND EQUIPMENT_ (Deta40</vt:lpstr>
      <vt:lpstr>ACCRUED EXPENSES_ (Details)</vt:lpstr>
      <vt:lpstr>ACCRUED EXPENSES_ (Details Text</vt:lpstr>
      <vt:lpstr>FAIR VALUE OF FINANCIAL INSTR43</vt:lpstr>
      <vt:lpstr>REVOLVING CREDIT LINE (Details)</vt:lpstr>
      <vt:lpstr>REVOLVING CREDIT LINE (Details </vt:lpstr>
      <vt:lpstr>REVOLVING CREDIT LINE (Detail46</vt:lpstr>
      <vt:lpstr>EQUITY LINES OF CREDIT (Details</vt:lpstr>
      <vt:lpstr>RELATED PARTY TRANSACTIONS_ (De</vt:lpstr>
      <vt:lpstr>RELATED PARTY TRANSACTIONS_ (49</vt:lpstr>
      <vt:lpstr>OTHER TERMED DEBTS (Details)</vt:lpstr>
      <vt:lpstr>OTHER TERMED DEBTS (Details 1)</vt:lpstr>
      <vt:lpstr>OTHER TERMED DEBTS (Details 2)</vt:lpstr>
      <vt:lpstr>OTHER TERMED DEBTS (Details Tex</vt:lpstr>
      <vt:lpstr>STOCKHOLDERS' EQUITY_ (Details </vt:lpstr>
      <vt:lpstr>MAJOR CUSTOMERS AND SEGMENTS_ (</vt:lpstr>
      <vt:lpstr>COMMITMENTS AND CONTINGENCIES_ </vt:lpstr>
      <vt:lpstr>SUBSEQUENT EVENTS_ (Details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21:59:30Z</dcterms:created>
  <dcterms:modified xmlns:dcterms="http://purl.org/dc/terms/" xmlns:xsi="http://www.w3.org/2001/XMLSchema-instance" xsi:type="dcterms:W3CDTF">2016-05-23T21:59:30Z</dcterms:modified>
  <dc:title xmlns:dc="http://purl.org/dc/elements/1.1/">Untitled</dc:title>
  <dc:description xmlns:dc="http://purl.org/dc/elements/1.1/"/>
  <dc:subject xmlns:dc="http://purl.org/dc/elements/1.1/"/>
  <cp:keywords/>
  <cp:category/>
</cp:coreProperties>
</file>